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Consolidated Statements of Chan" sheetId="7" r:id="rId7"/>
    <s:sheet name="Company Operations" sheetId="8" r:id="rId8"/>
    <s:sheet name="Summary of Significant Accounti" sheetId="9" r:id="rId9"/>
    <s:sheet name="Net Loss Per Share" sheetId="10" r:id="rId10"/>
    <s:sheet name="Cash Equivalents and Marketable" sheetId="11" r:id="rId11"/>
    <s:sheet name="Inventories" sheetId="12" r:id="rId12"/>
    <s:sheet name="Equipment and Leasehold Improve" sheetId="13" r:id="rId13"/>
    <s:sheet name="Leases" sheetId="14" r:id="rId14"/>
    <s:sheet name="Guarantees" sheetId="15" r:id="rId15"/>
    <s:sheet name="Income Taxes" sheetId="16" r:id="rId16"/>
    <s:sheet name="Employee Benefit Plans" sheetId="17" r:id="rId17"/>
    <s:sheet name="Commitments and contingencies" sheetId="18" r:id="rId18"/>
    <s:sheet name="Major Customers and Export Sale" sheetId="19" r:id="rId19"/>
    <s:sheet name="Shareholder Rights Plan" sheetId="20" r:id="rId20"/>
    <s:sheet name="Cost Method Investment" sheetId="21" r:id="rId21"/>
    <s:sheet name="Summary of Significant Accoun22" sheetId="22" r:id="rId22"/>
    <s:sheet name="Summary of Significant Accoun23" sheetId="23" r:id="rId23"/>
    <s:sheet name="Cash Equivalents and Marketab24" sheetId="24" r:id="rId24"/>
    <s:sheet name="Inventories (Tables)" sheetId="25" r:id="rId25"/>
    <s:sheet name="Equipment and Leasehold Impro26" sheetId="26" r:id="rId26"/>
    <s:sheet name="Guarantees (Tables)" sheetId="27" r:id="rId27"/>
    <s:sheet name="Income Taxes (Tables)" sheetId="28" r:id="rId28"/>
    <s:sheet name="Major Customers and Export Sa29" sheetId="29" r:id="rId29"/>
    <s:sheet name="Company Operations - Additional"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Net Loss Per Share - Additional" sheetId="38" r:id="rId38"/>
    <s:sheet name="Cash Equivalents and Marketab39" sheetId="39" r:id="rId39"/>
    <s:sheet name="Cash Equivalents and Marketab40" sheetId="40" r:id="rId40"/>
    <s:sheet name="Cash Equivalents and Marketab41" sheetId="41" r:id="rId41"/>
    <s:sheet name="Cash Equivalents and Marketab42" sheetId="42" r:id="rId42"/>
    <s:sheet name="Inventories - Schedule of Inven" sheetId="43" r:id="rId43"/>
    <s:sheet name="Inventories - Additional Inform" sheetId="44" r:id="rId44"/>
    <s:sheet name="Equipment and Leasehold Impro45" sheetId="45" r:id="rId45"/>
    <s:sheet name="Equipment and Leasehold Impro46" sheetId="46" r:id="rId46"/>
    <s:sheet name="Leases - Additional Information" sheetId="47" r:id="rId47"/>
    <s:sheet name="Guarantees - Additional Informa" sheetId="48" r:id="rId48"/>
    <s:sheet name="Guarantees - Schedule of Produc" sheetId="49" r:id="rId49"/>
    <s:sheet name="Income Taxes - Schedule of Comp" sheetId="50" r:id="rId50"/>
    <s:sheet name="Income Taxes - Schedule of Effe" sheetId="51" r:id="rId51"/>
    <s:sheet name="Income Taxes - Schedule of Defe" sheetId="52" r:id="rId52"/>
    <s:sheet name="Income Taxes - Additional Infor" sheetId="53" r:id="rId53"/>
    <s:sheet name="Income Taxes - Schedule of Chan" sheetId="54" r:id="rId54"/>
    <s:sheet name="Employee Benefit Plans - Additi" sheetId="55" r:id="rId55"/>
    <s:sheet name="Commitments and Contingencies -" sheetId="56" r:id="rId56"/>
    <s:sheet name="Major Customers and Export Sa57" sheetId="57" r:id="rId57"/>
    <s:sheet name="Major Customers and Export Sa58" sheetId="58" r:id="rId58"/>
    <s:sheet name="Major Customers and Export Sa59" sheetId="59" r:id="rId59"/>
    <s:sheet name="Major Customers and Export Sa60" sheetId="60" r:id="rId60"/>
    <s:sheet name="Shareholder Rights Plan - Addit" sheetId="61" r:id="rId61"/>
    <s:sheet name="Cost Method Investment - Additi" sheetId="62" r:id="rId62"/>
  </s:sheets>
  <s:definedNames/>
  <s:calcPr calcId="124519" calcMode="auto" fullCalcOnLoad="1"/>
</s:workbook>
</file>

<file path=xl/sharedStrings.xml><?xml version="1.0" encoding="utf-8"?>
<sst xmlns="http://schemas.openxmlformats.org/spreadsheetml/2006/main" uniqueCount="621">
  <si>
    <t>Document and Entity Information - USD ($)</t>
  </si>
  <si>
    <t>12 Months Ended</t>
  </si>
  <si>
    <t>Oct. 03, 2015</t>
  </si>
  <si>
    <t>Dec. 11, 2015</t>
  </si>
  <si>
    <t>Mar. 28, 2015</t>
  </si>
  <si>
    <t>Document And Entity Information [Abstract]</t>
  </si>
  <si>
    <t>Document Type</t>
  </si>
  <si>
    <t>10-K</t>
  </si>
  <si>
    <t>Amendment Flag</t>
  </si>
  <si>
    <t>false</t>
  </si>
  <si>
    <t>Document Period End Date</t>
  </si>
  <si>
    <t>Oct. 3,
		2015</t>
  </si>
  <si>
    <t>Document Fiscal Year Focus</t>
  </si>
  <si>
    <t>Document Fiscal Period Focus</t>
  </si>
  <si>
    <t>FY</t>
  </si>
  <si>
    <t>Trading Symbol</t>
  </si>
  <si>
    <t>TCCO</t>
  </si>
  <si>
    <t>Entity Registrant Name</t>
  </si>
  <si>
    <t>TECHNICAL COMMUNICATIONS CORP</t>
  </si>
  <si>
    <t>Entity Central Index Key</t>
  </si>
  <si>
    <t>Current Fiscal Year End Date</t>
  </si>
  <si>
    <t>--10-03</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t>
  </si>
  <si>
    <t>Sep. 27, 2014</t>
  </si>
  <si>
    <t>Current assets:</t>
  </si>
  <si>
    <t>Cash and cash equivalents</t>
  </si>
  <si>
    <t>Restricted cash</t>
  </si>
  <si>
    <t>Marketable securities:</t>
  </si>
  <si>
    <t>Available for sale securities</t>
  </si>
  <si>
    <t>Held to maturity securities</t>
  </si>
  <si>
    <t>Accounts receivable - trade, less allowance of $0 and $25,000 at October 3, 2015 and September 27, 2014, respectively</t>
  </si>
  <si>
    <t>Inventories, net</t>
  </si>
  <si>
    <t>Other current assets</t>
  </si>
  <si>
    <t>Total current assets</t>
  </si>
  <si>
    <t>Equipment and leasehold improvements</t>
  </si>
  <si>
    <t>Less accumulated depreciation and amortization</t>
  </si>
  <si>
    <t>Equipment and leasehold improvements, net</t>
  </si>
  <si>
    <t>Cost method investment</t>
  </si>
  <si>
    <t>Total Assets</t>
  </si>
  <si>
    <t>Current liabilities:</t>
  </si>
  <si>
    <t>Accounts payable</t>
  </si>
  <si>
    <t>Accrued liabilities:</t>
  </si>
  <si>
    <t>Compensation and related expenses</t>
  </si>
  <si>
    <t>Customer deposits</t>
  </si>
  <si>
    <t>Other current liabilities</t>
  </si>
  <si>
    <t>Income taxes payable</t>
  </si>
  <si>
    <t>Total current liabilities</t>
  </si>
  <si>
    <t>Commitments and contingencies (Note 11)</t>
  </si>
  <si>
    <t xml:space="preserve"> </t>
  </si>
  <si>
    <t>Stockholders' equity</t>
  </si>
  <si>
    <t>Common stock - par value $0.10 per share; 7,000,000 shares authorized, 1,839,877 issued and outstanding at October 3, 2015 and 1,838,821 issued and outstanding at September 27, 2014</t>
  </si>
  <si>
    <t>Additional paid-in capital</t>
  </si>
  <si>
    <t>Accumulated other comprehensive loss</t>
  </si>
  <si>
    <t>Retained earnings</t>
  </si>
  <si>
    <t>Total stockholders' equity</t>
  </si>
  <si>
    <t>Total Liabilities and Stockholders' Equity</t>
  </si>
  <si>
    <t>Consolidated Balance Sheets (Parenthetical) - USD ($)</t>
  </si>
  <si>
    <t>Statement of Financial Position [Abstract]</t>
  </si>
  <si>
    <t>Allowance for doubtful accounts receivable</t>
  </si>
  <si>
    <t>Common stock, par value</t>
  </si>
  <si>
    <t>Common stock, shares authorized</t>
  </si>
  <si>
    <t>Common stock, shares issued</t>
  </si>
  <si>
    <t>Common stock, shares outstanding</t>
  </si>
  <si>
    <t>Consolidated Statements of Operations - USD ($)</t>
  </si>
  <si>
    <t>Income Statement [Abstract]</t>
  </si>
  <si>
    <t>Net sales</t>
  </si>
  <si>
    <t>Cost of sales</t>
  </si>
  <si>
    <t>Gross profit</t>
  </si>
  <si>
    <t>Operating expenses:</t>
  </si>
  <si>
    <t>Selling, general and administrative</t>
  </si>
  <si>
    <t>Product development</t>
  </si>
  <si>
    <t>Total operating expenses</t>
  </si>
  <si>
    <t>Operating loss</t>
  </si>
  <si>
    <t>Other income</t>
  </si>
  <si>
    <t>Investment income</t>
  </si>
  <si>
    <t>Loss before (benefit) provision for income taxes</t>
  </si>
  <si>
    <t>(Benefit) provision for income taxes</t>
  </si>
  <si>
    <t>Net loss</t>
  </si>
  <si>
    <t>Net loss per common share</t>
  </si>
  <si>
    <t>Basic</t>
  </si>
  <si>
    <t>Diluted</t>
  </si>
  <si>
    <t>Weighted average shares</t>
  </si>
  <si>
    <t>Consolidated Statements of Comprehensive Loss - USD ($)</t>
  </si>
  <si>
    <t>Statement of Comprehensive Income [Abstract]</t>
  </si>
  <si>
    <t>Other comprehensive income (loss), net of tax</t>
  </si>
  <si>
    <t>Comprehensive loss</t>
  </si>
  <si>
    <t>Consolidated Statements of Cash Flows - USD ($)</t>
  </si>
  <si>
    <t>Operating activities:</t>
  </si>
  <si>
    <t>Adjustments to reconcile net loss to cash (used in) provided by operating activities:</t>
  </si>
  <si>
    <t>Depreciation and amortization</t>
  </si>
  <si>
    <t>Stock-based compensation</t>
  </si>
  <si>
    <t>Deferred income taxes</t>
  </si>
  <si>
    <t>Adjustments to reduce inventory to net realizable value</t>
  </si>
  <si>
    <t>Bad debt recovery</t>
  </si>
  <si>
    <t>Amortization of premium on held to maturity securities</t>
  </si>
  <si>
    <t>Unrealized loss on available for sale securities</t>
  </si>
  <si>
    <t>Changes in current assets and current liabilities:</t>
  </si>
  <si>
    <t>Accounts receivable</t>
  </si>
  <si>
    <t>Inventories</t>
  </si>
  <si>
    <t>Income taxes receivable</t>
  </si>
  <si>
    <t>Accounts payable and accrued liabilities</t>
  </si>
  <si>
    <t>Cash (used in) provided by operating activities</t>
  </si>
  <si>
    <t>Investing activities:</t>
  </si>
  <si>
    <t>Additions to equipment and leasehold improvements</t>
  </si>
  <si>
    <t>Increase in restricted cash</t>
  </si>
  <si>
    <t>Purchase of cost method investment</t>
  </si>
  <si>
    <t>Proceeds from maturities of marketable securities</t>
  </si>
  <si>
    <t>Purchases of marketable securities</t>
  </si>
  <si>
    <t>Cash provided by (used in) investing activities</t>
  </si>
  <si>
    <t>Net (decrease) increase in cash and cash equivalents</t>
  </si>
  <si>
    <t>Cash and cash equivalents at beginning of year</t>
  </si>
  <si>
    <t>Cash and cash equivalents at end of year</t>
  </si>
  <si>
    <t>Supplemental disclosures:</t>
  </si>
  <si>
    <t>Income taxes paid</t>
  </si>
  <si>
    <t>Consolidated Statements of Changes in Stockholders' Equity - USD ($)</t>
  </si>
  <si>
    <t>Total</t>
  </si>
  <si>
    <t>Common Stock [Member]</t>
  </si>
  <si>
    <t>Additional Paid-in Capital [Member]</t>
  </si>
  <si>
    <t>Accumulated Other Comprehensive Income (Loss) [Member]</t>
  </si>
  <si>
    <t>Retained Earnings [Member]</t>
  </si>
  <si>
    <t>Beginning balance, shares at Sep. 28, 2013</t>
  </si>
  <si>
    <t>Cashless exercise of stock options, shares</t>
  </si>
  <si>
    <t>Ending balance, shares at Sep. 27, 2014</t>
  </si>
  <si>
    <t>Beginning balance at Sep. 28, 2013</t>
  </si>
  <si>
    <t>Cashless exercise of stock options</t>
  </si>
  <si>
    <t>Unrealized gain (loss) on available for sale securities</t>
  </si>
  <si>
    <t>Ending balance at Sep. 27, 2014</t>
  </si>
  <si>
    <t>Ending balance, shares at Oct. 03, 2015</t>
  </si>
  <si>
    <t>Ending balance at Oct. 03, 2015</t>
  </si>
  <si>
    <t>Company Operations</t>
  </si>
  <si>
    <t>Organization, Consolidation and Presentation of Financial Statements [Abstract]</t>
  </si>
  <si>
    <t>(1) Company Operations
Technical Communications Corporation (“TCC”) was
incorporated in Massachusetts in 1961; its wholly-owned subsidiary,
TCC Investment Corp., was organized in that jurisdiction in 1982.
Technical Communications Corporation and TCC Investment Corp. are
collectively referred to as the “Company”. The
Company’s business consists of only one industry segment,
which is the design, development, manufacture, distribution,
marketing and sale of communications security devices, systems and
services. The secure communications solutions provided by TCC
protect vital information transmitted over a wide range of data,
fax and voice networks. TCC’s products have been sold into
over 115 countries and are in service with governments, military
agencies, telecommunications carriers, financial institutions and
multinational corporations.
The Company’s revenues have historically included significant
transactions with foreign governments, U.S. government agencies and
other organizations. The Company expects this to continue for the
foreseeable future. The timing of these transactions has in the
past and will in the future have a significant impact on the cash
flow and the earnings of the Company. Delays in the timing of
significant expected sales transactions would have a significant
negative effect on the Company’s operations. The Company has
some ability to mitigate this effect through cost-cutting measures.
The Company has incurred losses of approximately $6 million during
the past four years, though we believe we will have sufficient cash
resources for operations through at least the end of fiscal year
2016.</t>
  </si>
  <si>
    <t>Summary of Significant Accounting Policies</t>
  </si>
  <si>
    <t>(2) Summary of Significant Accounting
Policies
We follow accounting standards set by the Financial Accounting
Standards Board, commonly referred to as the FASB. The FASB sets
generally accepted accounting principles (GAAP) that we follow to
ensure we consistently report our financial condition, results of
operations, and cash flows. References to GAAP issued by the FASB
in these footnotes are to the FASB Accounting Standards
Codification TM
Principles of Consolidation
The accompanying consolidated financial statements include the
accounts of TCC and its wholly-owned subsidiary, TCC Investment
Corp., a Massachusetts corporation. All significant intercompany
accounts and transactions have been eliminated in
consolidation.
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
Cash and Cash Equivalents
Cash and cash equivalents include demand deposits at banks and
other investments (including mutual funds) readily convertible into
cash. Cash equivalents are stated at cost, which approximates
market value. At October 3, 2015 and September 27, 2014,
the Company had restrictions on the use of cash which was used as
collateral to secure outstanding letters of credit totaling
$363,358 and $348,695, respectively. Certain amounts in the
September 27, 2014 consolidated financial statements have been
reclassified from cash to restricted cash for comparative purposes
to conform to the presentation in the October 3, 2015
consolidated financial statements.
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en the financial condition of our customers
deteriorate, resulting in an impairment of their ability to make
payments, additional allowances are recorded. In addition, if the
Company becomes aware of a customer’s inability to meet its
financial obligations, a specific write-off is recorded in that
amount.
Inventories
The Company values its inventory at the lower of actual cost (based
on first-in, first-out method) to purchase and/or manufacture or
the current estimated market value (based on estimated selling
prices, less the cost to sell) of the inventory. The Company
periodically reviews inventory quantities on hand and records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the Company’s products
should deteriorate.
Equipment and Leasehold Improvements
Equipment and leasehold improvements are stated at cost.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
Long-lived Assets
The Company’s only long-lived assets ar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Although an indicator of impairment of our long-lived
assets did exist at October 3, 2015, we determined that no
impairment charge was required as an estimate of our future
undiscounted cash flows was sufficient to recover the assets.
Revenue Recognition
The Company recognizes product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FOB”) shipping point, except for certain foreign
shipments where title passes upon entry of the product into the
first port in the buyer’s country. If the product requires
installation to be performed by TCC, all revenue related to the
product is deferred and recognized upon completion of the
installation. The Company provides for a warranty reserve at the
time the product revenue is recognized.
The Company performs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the Company receives periodic progress
payments or payments upon reaching interim milestones. All payments
to the Company for work performed on contracts with agencies of the
U.S. government are subject to audit and adjustment by the Defense
Contract Audit Agency. Adjustments are recognized in the period
made. There have been no audits in recent years and the Company
believes the result of such audits, should they occur, would not
have a material adverse effect on its financial position or results
of operations. If the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
Stock-Based Compensation
Stock-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fiscal years ended October 3, 2015
and September 27,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The fair value of options at date of grant was estimated with the
following assumptions:
October 3, 2015 September 27, 2014
Assumptions:
Option life 6.5 years 6.5 years
Risk-free interest rate 1.8 % 1.33% to 1.88%
Stock volatility 57 % 60% to 65%
Dividend yield 0 % 0%
There were 14,000 options granted during the year ended
October 3, 2015 and 15,700 options granted during the year
ended September 27, 2014. The weighted average grant date fair
value of options granted during the years ended October 3,
2015 and September 27, 2014 was $2.27 and $4.44, respectively.
The following table summarizes stock-based compensation costs
included in the Company’s consolidated statements of
operations for the years ended October 3, 2015 and
September 27, 2014:
2015 2014
Cost of sales $ 12,849 $ 16,287
Selling, general and administrative 43,231 111,067
Product development 68,838 85,889
Total stock-based compensation expense before taxes $ 124,918 $ 213,243
A summary of the status of the Company’s nonvested shares as
of October 3, 2015 and changes during the year ended
October 3, 2015, is presented below:
Shares Weighted
Nonvested shares at September 27, 2014 32,739 $ 5.24
Grants 14,000 2.27
Vested (24,296 ) 5.46
Cancellations/forfeitures (4,383 ) 5.13
Nonvested shares at October 3, 2015 18,060 $ 2.68
As of October 3, 2015, there was $39,478 of unrecognized
compensation cost related to options outstanding. The unrecognized
compensation cost will be recognized as the options vest. The
weighted average period over which the stock-based compensation
cost is expected to be recognized is 4.16 years.
The Company had the following stock option plans outstanding as of
October 3, 2015: the Technical Communications Corporation 2001
Stock Option Plan, the 2005 Non-Statutory Stock Option Plan and the
2010 Equity Incentive Plan. There were an aggregate of 750,000
shares authorized for issuance under these plans, of which options
to purchase 254,981 shares were outstanding at October 3,
2015. Vesting periods are at the discretion of the Board of
Directors and typically range between zero and five years. Options
under these plans are granted with an exercise price equal to fair
market value at time of grant and have a term of ten years from the
date of grant.
As of October 3, 2015, there were no shares available for new
option grants under the 2001 Stock Option Plan and the 2005
Non-Statutory Stock Option Plan; there were 59,019 shares available
for grant under the 2010 Equity Incentive Plan. On May 5, 2015
the 2005 Non-Statutory Stock Option Plan expired and shares were no
longer available for grant under such plan.
The following tables summarize stock option activity during fiscal
years 2014 and 2015:
Options Outstanding
Number of Shares
Weighted Average
Weighted Average
Unvested Vested Total Exercise Price Contractual Life
Outstanding, September 28, 2013 60,488 197,094 257,582 $ 8.83 6.21 years
Grants 1,700 14,000 15,700 7.50
Vested (28,239 ) 28,239
— 11.06
Exercises
— (900 ) (900 ) 5.00
Cancellations/forfeitures (1,210 ) (1,687 ) (2,897 ) 11.21
Outstanding, September 27, 2014 32,739 236,746 269,485 $ 8.74 5.46 years
Grants 14,000
— 14,000 4.05
Vested (24,296 ) 24,296
— 11.38
Exercises
— (5,288 ) (5,288 ) 3.00
Cancellations/forfeitures (4,383 ) (18,833 ) (23,216 ) 9.92
Outstanding, October 3, 2015 18,060 236,921 254,981 $ 8.49 4.83 years
Information related to the stock options vested or expected to vest
as of October 3, 2015 is as follows:
Range of Exercise Prices Number of Weighted- Weighted- Exercisable Exercisable
$ 2.01 - $ 3.00 10,000 0.11 $ 3.00 10,000 $ 3.00
$ 3.01 - $ 4.00 16,600 0.82 3.66 16,600 3.66
$ 4.01 - $ 5.00 42,000 6.89 4.54 27,100 4.78
$ 5.01 - $10.00 62,600 4.95 7.53 60,140 7.57
$10.01 - $15.00 123,781 5.00 11.41 123,081 11.41
254,981 4.83 $ 8.49 236,921 $ 8.78
The aggregate intrinsic value of the Company’s
“in-the-money” outstanding and exercisable options as
of October 3, 2015 was $0. There were 5,288 options exercised
during the year ended October 3, 2015 with a total intrinsic
value of $5,605. There were 900 options exercised during the year
ended September 27, 2014 with a total intrinsic value of
$2,601. Nonvested common stock options are subject to the risk of
forfeiture until the fulfillment of specified conditions.
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For fiscal year 2015 and
2014 the Company had $45,631 and $80,829, respectively, of
uncertain tax positions.
The Company’s policy is to record estimated interest and
penalties related to the underpayment of income taxes as a
component of its income tax provision. For the year ended
October 3, 2015 the Company recorded $1,100 in interest and
tax penalties, and for the year ended September 27, 2014, the
Company recorded $19,000 in interest and tax penalties.
Warranty Costs
The Company provides for estimated warranty costs at the time
product revenue is recognized based in part upon historical
experience.
Fair Value of Financial Measurements
In determining fair value measurements, the Company follows the
provisions of FASB ASC 820, Fair Value Measurements and
Disclosure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investments in municipal bonds. These securities represent
ownership in individual bonds in municipalities within the United
States. The Company’s available for sale securities are
comprised of certificates of deposit in U.S. banks. The Company
also holds mutual funds held in the form of money market funds held
by a brokerage account, which are classified as cash
equivalents.
The fair value of these investments is based on quoted prices from
recognized pricing services (e.g. Standard &amp; Poor’s,
Bloomberg, etc.),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October 3, 2015 and September 27, 2014, there were no
transfers between levels.
The following table sets forth by level, within the fair value
hierarchy, the assets measured at fair value on a recurring basis
as of October 3, 2015 and September 27, 2014, in
accordance with the fair value hierarchy as defined above. As of
October 3, 2015 and September 27, 2014, the Company did
not hold any assets classified as Level 3.
Total Quoted Prices in Significant Other
September 27, 2014
Available for Sale Securities
Certificates of deposit $ 1,416,890
— $ 1,416,890
Total debt instruments 1,416,890
— 1,416,890
Cash Equivalents
Mutual funds:
Money market funds 1,801,443 1,801,443
—
Total mutual funds 1,801,443 1,801,443
—
Total assets $ 3,218,333 $ 1,801,443 $ 1,416,890
October 3, 2015
Cash Equivalents
Mutual funds:
Money market funds 1,385,201 1,385,201
—
Total mutual funds 1,385,201 1,385,201
—
Total assets $ 1,385,201 $ 1,385,201 $
—
There were no assets or liabilities measured at fair value on a
nonrecurring basis at October 3, 2015 and September 27,
2014.
Earnings per Share (EPS)
The Company presents both a “basic” and a
“diluted” EPS. Basic EPS is computed by dividing net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included
if the result would be antidilutive, such as when a net loss is
reported for the period or the option exercise price is greater
than the average market price for the period presented.
Research and Development
Research and development costs are included in product development
expenses in our consolidated statements of operations. Expenditures
for Company-sponsored research and development projects are
expensed as incurred, and were $2,299,671 and $2,729,276 in 2015
and 2014, respectively. Customer-sponsored research and development
projects performed under contracts are accounted for as contract
costs as the work is performed and included in cost of sales and
were $222,569 in the 2015 fiscal year. There was no
customer-sponsored research and development in fiscal year
2014.
Fiscal Year-End Policy
The Company’s by-laws call for its fiscal year to end on the
Saturday closest to the last day of September, unless otherwise
decided by its Board of Directors. The 2015 fiscal year ended on
October 3, 2015 and included 53 weeks. The 2014 fiscal year
ended on September 27, 2014 and included 52 weeks.
Comprehensive Income (loss)
Comprehensive income (loss) consists of net income and other
comprehensive income. Other comprehensive income (loss) includes
unrealized gains (losses) on securities available for sale.
New Accounting Pronouncements
ASU 2013-11, Income Taxes (Topic 740): Presentation of an
Unrecognized Tax Benefit When a Net Operating Loss Carryforward, a
Similar Tax Loss, or a Tax Credit Carryforward Exists (a consensus
of the FASB Emerging Issues Task Force)
In July 2013, the FASB issued guidance on the financial statement
presentation of an unrecognized tax benefit when a net operating
loss carryforward, a similar tax loss, or a tax credit carryforward
exists. This guidance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is guidance is effective
prospectively for fiscal years, and interim periods within those
years, beginning after December 15, 2014, with early adoption
permitted.
This guidance was adopted by the Company during fiscal 2015 and did
not have a material impact on the financial results of the
Company.
ASU 2014-09, Revenue From Contracts With Customers (Topic
606)
In May 2014, the FASB and the International Accounting Standards
Board issued guidance on the principles for recognizing revenue and
to develop a common revenue standard for U.S.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is guidance is effective
prospectively for annual reporting periods beginning after
December 15, 2017 (based on ASU 2015-14), including interim
periods within that reporting period. Early adoption is not
permitted. The Company is currently evaluating the impact of this
guidance and is still considering whether it will have a material
effect on the Company’s consolidated financial statements.
This guidance will become effective for the Company as of the
beginning of our 2019 fiscal year.
ASU 2014-15, Presentation of Financial Statements —
Going Concern (Subtopic 205-40): Disclosure of Uncertainties about
an Entity’s Ability to Continue as a Going Concern
In August 2014, the FASB updated U.S. GAAP to eliminate a critical
gap in existing standards. The new guidance clarifies the
disclosures management must make in the organization’s
financial statement footnotes when management has substantial doubt
about its ability to continue as a “going concern.” The
Company is currently evaluating the impact of this guidance but
does not expect its adoption will have a material effect on the
Company’s consolidated financial statements. The guidance
applies to all companies and is effective for the annual reporting
periods ending after December 15, 2016, including interim
periods within that reporting period.
ASU 2015-01, Income Statement—Extraordinary And
Unusual Items (Subtopic 225-20): Simplifying Income Statement
Presentation By Eliminating The Concept Of Extraordinary
Items
In connection with the FASB’s efforts to simplify accounting
standards, in January 2015 the FASB determined that eliminating the
concept of extraordinary items from GAAP would reduce the cost and
complexity of applying U.S. GAAP, while maintaining or improving
the usefulness of information included in financial statements. The
changes required by ASU 2015-01 are effective for fiscal years
beginning after December 15, 2015 and interim periods within
those fiscal years. Early adoption is permitted as long as the
guidance is applied from the beginning of the fiscal year of
adoption. The Company is currently evaluating the impact of this
guidance but does not expect its adoption will have any effect on
the Company’s consolidated financial statements. This
guidance will become effective for the Company as of the beginning
of our 2017 fiscal year.
ASU No. 2015-11, Inventory (Topic 330): Simplifying
the Measurement of Inventory
In July 2015, the FASB issued guidance with respect to inventory
measurement. This ASU requires inventory to be measured at the
lower of cost and net realizable value. The provisions of this ASU
are effective for fiscal years beginning after December 15,
2016, including interim periods within those fiscal years. The
amendment is required to be applied prospectively, and early
adoption is permitted. This amendment is applicable to the Company
beginning in the first quarter of our 2018 fiscal year. The
adoption of this standard is not expected to have a material impact
on our consolidated financial statements.
Other recent accounting pronouncements were issued by the FASB
(including its Emerging Issues Task Force), the AICPA, and the SEC
during the 2015 fiscal year but such pronouncements are not
believed by management to have a material impact on the
Company’s present or future financial statements.</t>
  </si>
  <si>
    <t>Net Loss Per Share</t>
  </si>
  <si>
    <t>Earnings Per Share [Abstract]</t>
  </si>
  <si>
    <t>(3) Net Loss Per Share
Outstanding potentially dilutive stock options which were not
included in the net loss per share amounts as their effect would
have been anti-dilutive were as follows: 254,981 shares in fiscal
year 2015 and 269,485 shares in fiscal year</t>
  </si>
  <si>
    <t>Cash Equivalents and Marketable Securities</t>
  </si>
  <si>
    <t>Cash and Cash Equivalents [Abstract]</t>
  </si>
  <si>
    <t>(4) Cash Equivalents and Marketable
Securities
The Company considers all highly liquid instruments with an
original maturity of three months or less to be cash equivalents.
Substantially all cash equivalents are invested in money market
mutual funds. Money market mutual funds held in a brokerage account
are considered available for sale. The Company accounts for
marketable securities in accordance with FASB ASC 320,
Investments—Debt and Equity Securities.
Available for sale securities are carried at fair value, with
unrealized holding gains and losses reported in stockholders’
equity as a separate component of accumulated other comprehensive
income (loss). Held to maturity securities are carried at amortized
cost. The cost of securities sold is determined based on the
specific identification method. Realized gains and losses, and
declines in value judged to be other than temporary, are included
in investment income. During fiscal year 2013, the Company
determined it would hold its investment in municipal bonds until
maturity and subsequently reclassified these securities from
available for sale to held to maturity. These securities are now
carried at amortized cost.
As of October 3, 2015, available for sale securities consisted
of the following:
Accrued
Gross Unrealized
Estimated
Cost Interest Gains Losses Fair Value
Money market mutual funds $ 1,385,201 $
— $
— $
— $ 1,385,201
As of October 3, 2015, held to maturity securities consisted
of the following:
Accrued
Amortization
Amortized
Unrealized
Estimated
Cost Interest Bond Premium Cost Gains Fair Value
Municipal bonds $ 1,166,857 $ 14,367 $ 111,709 $ 1,069,515 $ 9,210 $ 1,078,725
As of September 27, 2014, available for sale securities
consisted of the following:
Accrued
Gross Unrealized
Estimated
Cost Interest Gains Losses Fair Value
Money market mutual funds $ 1,801,443 $
— $
— $
— $ 1,801,443
Certificates of deposit 1,418,000 2,488
— 3,598 1,416,890
$ 3,219,443 $ 2,488 $
— $ 3,598 $ 3,218,333
As of September 27, 2014, held to maturity securities
consisted of the following:
Accrued
Amortization
Amortized
Unrealized
Estimated
Cost Interest Bond Premium Cost Gains Fair Value
Municipal bonds $ 1,506,653 $ 17,963 $ 109,039 $ 1,415,577 $ 15,331 $ 1,430,908
The contractual maturities of held to maturity investments as of
October 3, 2015 were as follows:
Cost Amortized Cost
Within 1 year $ 339,377 $ 307,673
After 1 year through 5 years 827,480 761,842
$ 1,166,857 $ 1,069,515
The Company’s available for sale securities were included in
the following captions in the consolidated balance sheets:
October 3, 2015 September 27, 2014
Cash and cash equivalents $ 1,385,201 $ 1,801,443
Marketable securities
— 1,416,890
$ 1,385,201 $ 3,218,333
(5) Inventories
Inventories consist of the following:
October 3, 2015 September 27, 2014
Finished goods $ 8,015 $ 8,014
Work in process 662,575 1,126,365
Raw materials and supplies 1,180,295 1,586,934
Total inventories $ 1,850,885 $ 2,721,313
As a result of recent changes in the Company’s market for
certain products, carrying amounts for those inventories have been
reduced by approximately $667,000, during the year ended October 3,
2015, due to quantities in excess of current requirements.
Management believes that this reduces inventory to its lower of
cost or market, and no additional loss will be incurred upon
disposition of the excess quantities. While it is at least
reasonably possible that the estimate will change materially in the
near term, no estimate can be made of the range of additional loss
that is at least possible.</t>
  </si>
  <si>
    <t>Inventory Disclosure [Abstract]</t>
  </si>
  <si>
    <t>(5) Inventories
Inventories consist of the following:
October 3, 2015 September 27, 2014
Finished goods $ 8,015 $ 8,014
Work in process 662,575 1,126,365
Raw materials and supplies 1,180,295 1,586,934
Total inventories $ 1,850,885 $ 2,721,313
As a result of recent changes in the Company’s market for
certain products, carrying amounts for those inventories have been
reduced by approximately $667,000, during the year ended October 3,
2015, due to quantities in excess of current requirements.
Management believes that this reduces inventory to its lower of
cost or market, and no additional loss will be incurred upon
disposition of the excess quantities. While it is at least
reasonably possible that the estimate will change materially in the
near term, no estimate can be made of the range of additional loss
that is at least possible.</t>
  </si>
  <si>
    <t>Equipment and Leasehold Improvements</t>
  </si>
  <si>
    <t>Property, Plant and Equipment [Abstract]</t>
  </si>
  <si>
    <t>(6) Equipment and Leasehold
Improvements
Equipment and leasehold improvements consist of the following:
October 3, September 27, Estimated Useful Life
Engineering and manufacturing equipment $ 2,093,485 $ 2,074,488 3-8 years
Demonstration equipment 828,306 832,056 3 years
Furniture and fixtures 1,014,602 1,014,602 3-8 years
Automobile 49,441 49,441 5 years
Leasehold improvements 494,509 494,509 Lesser of useful life
Total equipment and leasehold improvements 4,480,343 4,465,096
Less accumulated depreciation and amortization (4,223,497 ) (4,033,233 )
Equipment and leasehold improvements, net $ 256,846 $ 431,863
Depreciation expense was $199,251 and $201,831 for the fiscal years
ended October 3, 2015 and September 27, 2014,
respectively.</t>
  </si>
  <si>
    <t>Leases</t>
  </si>
  <si>
    <t>Leases [Abstract]</t>
  </si>
  <si>
    <t>(7) Leases
On April 1, 2014, the Company entered into a new lease for its
current facilities. This lease is for 22,800 square feet located at
100 Domino Drive, Concord, MA. The Company has been a tenant in
this space since 1983. This is the Company’s only facility
and houses all manufacturing, research and development, and
corporate operations. The initial term of the lease is for five
years through March 31, 2019 at an annual rate of $171,000.
Future minimum lease payments under the remainder of this lease
total $598,500 at October 3, 2015. In addition the lease
contains options to extend the lease for two and one half years
through September 30, 2021 and another two and one half years
through March 31, 2024 at an annual rate of $171,000. Rent
expense for each of the years ended October 3, 2015 and
September 27, 2014 was $171,000.</t>
  </si>
  <si>
    <t>Guarantees</t>
  </si>
  <si>
    <t>Guarantees [Abstract]</t>
  </si>
  <si>
    <t>(8) Guarantees
The Company’s products generally carry a standard 15 month
warranty. The Company sets aside a reserve based on anticipated
warranty claims at the time product revenue is recognized. Factors
that affect the Company’s product warranty liability include
the number of installed units, the anticipated cost of warranty
repairs and historical and anticipated rates of warranty
claims.
The following table reflects changes in the Company’s accrued
warranty account:
October 3, 2015
September 27, 2014
Beginning balance $ 41,532 $ 28,639
Plus: accruals related to new sales 26,426 27,928
Less: payments and adjustments to prior period accruals (37,475 ) (15,035 )
Ending balance $ 30,483 $ 41,532</t>
  </si>
  <si>
    <t>Income Taxes</t>
  </si>
  <si>
    <t>Income Tax Disclosure [Abstract]</t>
  </si>
  <si>
    <t>(9) Income Taxes
The (benefit) provision for income taxes consists of the
following:
October 3, 2015
September 27, 2014
Current:
Federal $ (35,537 ) $ 94,660
State 912 994
Total current taxes (34,625 ) 95,654
Deferred:
Federal
— 590,943
State
— 303,516
Total deferred taxes
— 894,459
Total (benefit) provision for income taxes $ (34,625 ) $ 990,113
The (benefit) provision for income taxes are different from those
that would be obtained by applying the statutory federal income tax
rate to loss before income taxes due to the following:
October 3,
2015
September 27, 2014
Amount Percent Amount Percent
Tax benefit at U.S. statutory rate $ (631,219 ) (34.0 %) $ (535,419 ) (34.0 %)
State income tax provision, net of federal benefit (29,977 ) (1.6 %) (36,235 ) (2.3 %)
Change in state effective rate (42,538 ) (2.3 %) 39,616 2.5 %
Stock compensation 33,912 1.8 % 41,992 2.7 %
Prior year true-up 42,596 2.3 % 32,691 2.1 %
Uncertain tax positions (35,198 ) (1.9 %) 80,829 5.1 %
Other 12,939 0.7 % 54,809 3.5 %
Valuation allowance 614,860 33.1 % 1,311,830 83.3 %
Total (benefit) provision for income taxes $ (34,625 ) (1.9 %) $ 990,113 62.9 %
Deferred income taxes consist of the following:
October 3, 2015
September 27, 2014
Inventory differences $ 1,301,847 $ 1,067,748
Net operating losses 1,110,378 682,031
Stock based compensation 219,454 278,996
Tax credits 148,893 128,774
Other 219,516 227,679
Total 3,000,088 2,385,228
Less: valuation allowance (3,000,088 ) (2,385,228 )
Total $
— $
—
During fiscal year 2015 the change in the valuation allowance was
$614,860 and related to the net operating loss and inventory
differences. During fiscal year 2014 the Company established a
valuation allowance against deferred tax assets and as a result
recorded an income tax provision as a result of this allowance of
$894,459. The valuation allowance is related to uncertainty with
respect to the Company’s ability to realize its deferred tax
assets. Deferred tax assets consist of net operating loss
carryforwards, tax credits, inventory differences and other
temporary differences. During fiscal year 2014 the change in the
valuation allowance was $1,311,830 and related to the establishment
of a full valuation allowance.
Due to the nature of the Company’s current operations in
foreign countries (selling products into these countries with the
assistance of local representatives), the Company has not been
subject to any foreign taxes in recent years. Also, it is not
anticipated that the Company will be subject to foreign taxes in
the near future.
The Company files income tax returns in the U.S. federal
jurisdiction and in the states of Massachusetts and New Hampshire.
For U.S. federal purposes, the tax years 2012 through 2014 and for
state purposes 2011 through 2014 remain open to examination. In
addition, the amount of the Company’s federal and state net
operating loss carryforwards utilized in prior periods may be
subject to examination and adjustment. The Company has federal
research credits of $97,685 available through fiscal year 2033 and
net operating loss carryforwards of $2,806,822 available through
fiscal year 2035. In addition, the Company has Massachusetts
research credits of $77,589 available through fiscal year 2027 and
net operating loss carryforwards of $2,459,845 available through
fiscal year 2035.
The below table details the changes in uncertain tax positions,
which if recognized would favorably impact our effective tax
rate:
Balance at September 27, 2014 $ 80,829
Addition related to prior year positions 1,114
Reduction in uncertain tax positions, arising from lapses in
statutes of limitation (36,312 )
Balance at October 3, 2015 $ 45,631
The increase in the Company’s total uncertain tax positions
relates to research credits taken on a prior year state tax
return.</t>
  </si>
  <si>
    <t>Employee Benefit Plans</t>
  </si>
  <si>
    <t>Postemployment Benefits [Abstract]</t>
  </si>
  <si>
    <t>10) Employee Benefit Plans
The Company has a qualified, contributory, profit sharing plan
covering substantially all employees. The Company’s policy is
to fund contributions as they are accrued. The contributions are
allocated based on the employee’s proportionate share of
total compensation. The Company’s contributions to the plan
are determined by the Board of Directors and are subject to other
specified limitations. There were no Company profit sharing
contributions during fiscal years 2015 or 2014. The Company’s
matching contributions were $89,924 and $81,936 in fiscal years
2015 and 2014, respectively.
The Company has an Executive Incentive Bonus Plan for the benefit
of key management employees. The bonus pool is determined based on
the Company’s performance as defined by the plan. Under the
plan, there were no bonuses accrued for executives at
October 3, 2015 and September 27, 2014.</t>
  </si>
  <si>
    <t>Commitments and contingencies</t>
  </si>
  <si>
    <t>Commitments and Contingencies Disclosure [Abstract]</t>
  </si>
  <si>
    <t>(11) Commitments and
contingencies
The Company previously maintained a line of credit agreement with
Bank of America (the “Bank”) for a line of credit not
to exceed the principal amount of $600,000. This line of credit
expired in February 2015 and was not renewed by the Company. The
loan was a demand loan with interest payable at the Bank’s
prime rate plus 2.75% on all outstanding balances, was secured by
all assets of the Company (excluding consumer goods) and required
the Company to maintain its deposit accounts with the Bank, as well
as comply with certain other covenants. There were no cash
borrowings against the line during the fiscal years ended
October 3, 2015 and September 27, 2014.
At October 3, 2015, the Company had four outstanding letters
of credit in the amounts of $328,732, $16,364, $14,662 and $3,600,
which are secured by collateralized bank accounts totaling
$363,358. At September 27, 2014, the Company had three
outstanding letters of credit in the amounts of $328,732, $16,363
and $3,600, which were secured by collateralized bank accounts
totaling $348,695.
The Company maintains its cash and cash equivalents in bank deposit
accounts and money market mutual funds that, at times, may exceed
federally insured limits. The Company currently holds marketable
securities consisting of municipal bonds. The municipal bonds are
considered investment grade but may be subject to the issuing
entities’ default on interest or principal repayments. The
Company has not experienced any losses in such accounts and
believes it is not exposed to any significant credit risk on its
cash, cash equivalents or marketable securities.</t>
  </si>
  <si>
    <t>Major Customers and Export Sales</t>
  </si>
  <si>
    <t>Segment Reporting [Abstract]</t>
  </si>
  <si>
    <t>(12) Major Customers and Export
Sales
In fiscal year 2015, the Company had three customers representing
81% (58%, 12% and 11%) of total net sales and at October 3,
2015 had two customers representing 100% (89% and 11%) of accounts
receivable. In fiscal year 2014, the Company had four customers
representing 73% (29%, 17%, 14% and 13%) of total net sales and at
September 27, 2014 had three customers representing 69% (38%,
19% and 12%) of accounts receivable.
A breakdown of net sales is as follows:
October 3, 2015
September 27, 2014
Domestic $ 2,192,660 $ 4,574,733
Foreign 3,749,500 1,563,842
Total Sales $ 5,942,160 $ 6,138,575
A summary of foreign sales, as a percentage of total foreign
revenue, by geographic area, is as follows:
October 3, 2015
September 27, 2014
Central and South America
— 15.7 %
Mid-East and Africa 95.5 % 84.3 %
Far East 4.5 %
—
The Company sold products to six different countries during the
year ended October 3, 2015 and three different countries
during the year ended September 27, 2014. A sale is attributed
to a foreign country based on the location of the contracting
party. Domestic revenue may include the sale of products shipped
through domestic resellers or manufacturers to international
destinations. The table below summarizes our foreign revenues by
country as a percentage of total foreign revenue.
October 3, 2015
September 27, 2014
Saudi Arabia 2.7 % 73.8 %
Colombia
— 15.7 %
Egypt 92.7 % 10.5 %
Other 4.6 % —</t>
  </si>
  <si>
    <t>Shareholder Rights Plan</t>
  </si>
  <si>
    <t>Disclosure of Compensation Related Costs, Share-based Payments [Abstract]</t>
  </si>
  <si>
    <t>(13) Shareholder Rights Plan
On August 7, 2014, the Board of Directors of the Company
adopted a Stockholder Rights Plan to replace the Company’s
former plan, which had expired on August 5, 2014. The new plan
is substantially similar to the former plan, and was not adopted in
response to any specific takeover threat. In adopting the plan, the
Board declared a dividend distribution of one common stock
purchase right for each outstanding share of common stock of the
Company, payable to stockholders of record at the close of business
on August 18, 2014. Until the rights become exercisable, which
occurs with certain exceptions when a person or affiliated group
acquires 15% or more of TCC’s common stock, they will trade
automatically with the common stock and separate rights
certificates will not be issued. Each right, once exercisable, will
entitle the holder (other than rights owned by the acquiring person
or group) to buy one share of the common stock at a price of $25
per share, subject to certain adjustments. The rights can generally
be redeemed by the Company at $.001 per right at any time
prior to the close of business on the 10th business day after there
has been a public announcement of the acquisition of beneficial
ownership by any person or group of 15% or more of the
company’s outstanding common stock, subject to certain
exceptions. The rights will expire on August 6, 2024 unless
earlier redeemed.</t>
  </si>
  <si>
    <t>Cost Method Investment</t>
  </si>
  <si>
    <t>Investments, Debt and Equity Securities [Abstract]</t>
  </si>
  <si>
    <t>(14) Cost Method Investment
On October 30, 2014 the Company made an investment of $275,000
to purchase 11,000 shares of common stock of PulsedLight, Inc., an
early stage start-up company located in Bend, Oregon. Our
investment represented a 10.8% ownership stake in PulsedLight, Inc.
at the time of the investment and is accounted for utilizing the
cost method of accounting. This investment was not evaluated for
impairment because (a) it is not practicable to estimate its
fair value due to insufficient information being available and
(b) management did not identify any events or changes in
circumstances that might have a significant adverse effect on the
fair value of the investment.</t>
  </si>
  <si>
    <t>Summary of Significant Accounting Policies (Policies)</t>
  </si>
  <si>
    <t>Principles of Consolidation</t>
  </si>
  <si>
    <t>Principles of Consolidation
The accompanying consolidated financial statements include the
accounts of TCC and its wholly-owned subsidiary, TCC Investment
Corp., a Massachusetts corporation. All significant intercompany
accounts and transactions have been eliminated in consolidation</t>
  </si>
  <si>
    <t>Use of Estimates</t>
  </si>
  <si>
    <t>Use of Estimates
The preparation of financial statements in conformity with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judgments and estimates
include those related to revenue recognition, receivable reserves,
inventory reserves, impairment of long-lived assets, income taxes,
fair value and stock-based compensation. Actual results could
differ from those estimates.</t>
  </si>
  <si>
    <t>Cash and Cash Equivalents</t>
  </si>
  <si>
    <t>Cash and Cash Equivalents
Cash and cash equivalents include demand deposits at banks and
other investments (including mutual funds) readily convertible into
cash. Cash equivalents are stated at cost, which approximates
market value. At October 3, 2015 and September 27, 2014,
the Company had restrictions on the use of cash which was used as
collateral to secure outstanding letters of credit totaling
$363,358 and $348,695, respectively. Certain amounts in the
September 27, 2014 consolidated financial statements have been
reclassified from cash to restricted cash for comparative purposes
to conform to the presentation in the October 3, 2015
consolidated financial statements.</t>
  </si>
  <si>
    <t>Accounts Receivable</t>
  </si>
  <si>
    <t>Accounts Receivable
Accounts receivable are reduced by an allowance for amounts that
may become uncollectible in the future. The estimated allowance for
uncollectible amounts is based primarily on a specific analysis of
accounts in the receivable portfolio and historical write-off
experience. When the financial condition of our customers
deteriorate, resulting in an impairment of their ability to make
payments, additional allowances are recorded. In addition, if the
Company becomes aware of a customer’s inability to meet its
financial obligations, a specific write-off is recorded in that
amount.</t>
  </si>
  <si>
    <t>Inventories
The Company values its inventory at the lower of actual cost (based
on first-in, first-out method) to purchase and/or manufacture or
the current estimated market value (based on estimated selling
prices, less the cost to sell) of the inventory. The Company
periodically reviews inventory quantities on hand and records a
provision for excess and/or obsolete inventory based primarily on
our estimated forecast of product demand, as well as historical
usage. The Company evaluates the carrying value of inventory on a
quarterly basis to determine if the carrying value is recoverable
at estimated selling prices. To the extent that estimated selling
prices are less than the associated carrying values, inventory
carrying values are written down. In addition, the Company makes
judgments as to future demand requirements and compares those with
the current or committed inventory levels. Reserves are established
for inventory levels that exceed future demand. It is possible that
additional reserves above those already established may be required
in the future if market conditions for the Company’s products
should deteriorate.</t>
  </si>
  <si>
    <t>Equipment and Leasehold Improvements
Equipment and leasehold improvements are stated at cost.
Depreciation and amortization are computed using the straight-line
method over the lesser of the estimated useful life of the asset or
the applicable lease term. When assets are retired or otherwise
disposed of, the cost and related accumulated depreciation and
amortization are removed from the accounts, and any resulting gain
or loss is recognized in operations for the period. The costs of
maintenance and repairs are charged to operations as incurred;
significant renewals and betterments are capitalized.</t>
  </si>
  <si>
    <t>Long-lived Assets</t>
  </si>
  <si>
    <t>Long-lived Assets
The Company’s only long-lived assets are equipment and
leasehold improvements. Long-lived assets are reviewed for
impairment whenever events or changes in circumstances indicate
that the carrying amount of an asset may not be recoverable. These
events include a significant decrease in the market price of a
long-lived asset, a significant adverse change in the extent or
manner in which a long-lived asset is being used or in its physical
condition, a significant adverse change in legal factors or in the
business climate that could affect the value of a long-lived asset,
including an adverse action or assessment by a regulator, an
accumulation of costs significantly in excess of the amount
originally expected for the acquisition or construction of a
long-lived asset, a current-period operating or cash flow loss
combined with a history of operating or cash flow losses, or a
projection or forecast that demonstrates continuing losses
associated with the use of a long-lived asset, among other items.
Recoverability of assets to be held and used is measured by a
comparison of the carrying amount of the asset to the estimated
undiscounted future cash flows expected to be generated by such
asset. If the carrying amount of the asset exceeds its estimated
undiscounted future cash flows, an impairment charge is recognized
in the amount by which the carrying amount exceeds the fair value
of the asset. Although an indicator of impairment of our long-lived
assets did exist at October 3, 2015, we determined that no
impairment charge was required as an estimate of our future
undiscounted cash flows was sufficient to recover the assets.</t>
  </si>
  <si>
    <t>Revenue Recognition</t>
  </si>
  <si>
    <t>Revenue Recognition
The Company recognizes product revenue when there is persuasive
evidence of an arrangement, the fee is fixed or determinable,
delivery of the product and passage of title to the customer has
occurred and the Company has determined that collection of the fee
is probable. Title to the product generally passes upon shipment of
the product, as the products are shipped freight on board
(“FOB”) shipping point, except for certain foreign
shipments where title passes upon entry of the product into the
first port in the buyer’s country. If the product requires
installation to be performed by TCC, all revenue related to the
product is deferred and recognized upon completion of the
installation. The Company provides for a warranty reserve at the
time the product revenue is recognized.
The Company performs funded research and development and technology
development for commercial companies and government agencies under
both cost reimbursement and fixed-price contracts. Cost
reimbursement contracts provide for the reimbursement of allowable
costs and, in some situations, the payment of a fee. These
contracts may contain incentive clauses providing for increases or
decreases in the fee depending on how actual costs compare with a
budget.
Revenue from reimbursement contracts is recognized as services are
performed. On fixed-price contracts that are expected to exceed one
year in duration, revenue is recognized pursuant to the
proportional performance method based upon the proportion of actual
costs incurred to the total estimated costs for the contract. In
each type of contract, the Company receives periodic progress
payments or payments upon reaching interim milestones. All payments
to the Company for work performed on contracts with agencies of the
U.S. government are subject to audit and adjustment by the Defense
Contract Audit Agency. Adjustments are recognized in the period
made. There have been no audits in recent years and the Company
believes the result of such audits, should they occur, would not
have a material adverse effect on its financial position or results
of operations. If the current estimates of total contract revenue
and contract costs for a product development contract indicate a
loss, a provision for the entire loss on the contract is recorded.
Any losses incurred in performing funded research and development
projects are recognized as funded research and development
expenses.
Cost of product revenue includes material, labor and overhead.
Costs incurred in connection with funded research and development
are included in cost of sales. Product development costs are
charged to billable engineering services, bid and proposal efforts
or business development activities, as appropriate. Product
development costs charged to billable projects are recorded as cost
of sales; engineering costs charged to bid and proposal efforts are
recorded as selling expenses; and product development costs charged
to business development activities are recorded as marketing
expenses. Product development costs consist primarily of costs
associated with personnel, outside contractor and engineering
services, supplies and materials.</t>
  </si>
  <si>
    <t>Stock-Based Compensation</t>
  </si>
  <si>
    <t>Stock-Based Compensation
Stock-based compensation cost is measured at the grant date based
on the calculated fair value of the award. The expense is
recognized over the employee’s requisite service period,
generally the vesting period of the award. The related excess tax
benefit received upon the exercise of stock options, if any, is
reflected in the Company’s statement of cash flows as a
financing activity rather than an operating activity. There were no
excess tax benefits for the fiscal years ended October 3, 2015
and September 27, 2014.
The Company uses the Black-Scholes option pricing model as the
method for determining the estimated fair value of its stock
awards. The Black-Scholes method of valuation requires several
assumptions: (1) the expected term of the stock award,
(2) the expected future stock price volatility over the
expected term, (3) a risk-free interest rate and (4) the
expected dividend rate. The expected term represents the expected
period of time the Company believes the options will be outstanding
based on historical information. Estimates of expected future stock
price volatility are based on the historic volatility of the
Company’s common stock and the risk free interest rate is
based on the U.S. Treasury Note rate. The Company utilizes a
forfeiture rate based on an analysis of its actual experience. The
forfeiture rate is not material to the calculation of stock-based
compensation.
The fair value of options at date of grant was estimated with the
following assumptions:
October 3, 2015 September 27, 2014
Assumptions:
Option life 6.5 years 6.5 years
Risk-free interest rate 1.8 % 1.33% to 1.88%
Stock volatility 57 % 60% to 65%
Dividend yield 0 % 0%
There were 14,000 options granted during the year ended
October 3, 2015 and 15,700 options granted during the year
ended September 27, 2014. The weighted average grant date fair
value of options granted during the years ended October 3,
2015 and September 27, 2014 was $2.27 and $4.44, respectively.
The following table summarizes stock-based compensation costs
included in the Company’s consolidated statements of
operations for the years ended October 3, 2015 and
September 27, 2014:
2015 2014
Cost of sales $ 12,849 $ 16,287
Selling, general and administrative 43,231 111,067
Product development 68,838 85,889
Total stock-based compensation expense before taxes $ 124,918 $ 213,243
A summary of the status of the Company’s nonvested shares as
of October 3, 2015 and changes during the year ended
October 3, 2015, is presented below:
Shares Weighted
Nonvested shares at September 27, 2014 32,739 $ 5.24
Grants 14,000 2.27
Vested (24,296 ) 5.46
Cancellations/forfeitures (4,383 ) 5.13
Nonvested shares at October 3, 2015 18,060 $ 2.68
As of October 3, 2015, there was $39,478 of unrecognized
compensation cost related to options outstanding. The unrecognized
compensation cost will be recognized as the options vest. The
weighted average period over which the stock-based compensation
cost is expected to be recognized is 4.16 years.
The Company had the following stock option plans outstanding as of
October 3, 2015: the Technical Communications Corporation 2001
Stock Option Plan, the 2005 Non-Statutory Stock Option Plan and the
2010 Equity Incentive Plan. There were an aggregate of 750,000
shares authorized for issuance under these plans, of which options
to purchase 254,981 shares were outstanding at October 3,
2015. Vesting periods are at the discretion of the Board of
Directors and typically range between zero and five years. Options
under these plans are granted with an exercise price equal to fair
market value at time of grant and have a term of ten years from the
date of grant.
As of October 3, 2015, there were no shares available for new
option grants under the 2001 Stock Option Plan and the 2005
Non-Statutory Stock Option Plan; there were 59,019 shares available
for grant under the 2010 Equity Incentive Plan. On May 5, 2015
the 2005 Non-Statutory Stock Option Plan expired and shares were no
longer available for grant under such plan.
The following tables summarize stock option activity during fiscal
years 2014 and 2015:
Options Outstanding
Number of Shares
Weighted Average
Weighted Average
Unvested Vested Total Exercise Price Contractual Life
Outstanding, September 28, 2013 60,488 197,094 257,582 $ 8.83 6.21 years
Grants 1,700 14,000 15,700 7.50
Vested (28,239 ) 28,239
— 11.06
Exercises
— (900 ) (900 ) 5.00
Cancellations/forfeitures (1,210 ) (1,687 ) (2,897 ) 11.21
Outstanding, September 27, 2014 32,739 236,746 269,485 $ 8.74 5.46 years
Grants 14,000
— 14,000 4.05
Vested (24,296 ) 24,296
— 11.38
Exercises
— (5,288 ) (5,288 ) 3.00
Cancellations/forfeitures (4,383 ) (18,833 ) (23,216 ) 9.92
Outstanding, October 3, 2015 18,060 236,921 254,981 $ 8.49 4.83 years
Information related to the stock options vested or expected to vest
as of October 3, 2015 is as follows:
Range of Exercise Prices Number of Weighted- Weighted- Exercisable Exercisable
$ 2.01 - $ 3.00 10,000 0.11 $ 3.00 10,000 $ 3.00
$ 3.01 - $ 4.00 16,600 0.82 3.66 16,600 3.66
$ 4.01 - $ 5.00 42,000 6.89 4.54 27,100 4.78
$ 5.01 - $10.00 62,600 4.95 7.53 60,140 7.57
$10.01 - $15.00 123,781 5.00 11.41 123,081 11.41
254,981 4.83 $ 8.49 236,921 $ 8.78
The aggregate intrinsic value of the Company’s
“in-the-money” outstanding and exercisable options as
of October 3, 2015 was $0. There were 5,288 options exercised
during the year ended October 3, 2015 with a total intrinsic
value of $5,605. There were 900 options exercised during the year
ended September 27, 2014 with a total intrinsic value of
$2,601. Nonvested common stock options are subject to the risk of
forfeiture until the fulfillment of specified conditions.</t>
  </si>
  <si>
    <t>Income Taxes
The Company accounts for income taxes using the asset/liability
method. Under the asset/liability method, deferred income taxes are
recognized at current income tax rates to reflect the tax effect of
temporary differences between the consolidated financial reporting
basis and tax basis of assets and liabilities. The Company provides
a valuation allowance, if necessary, to reduce deferred tax assets
to their estimated realizable value.
The Company follows the appropriate guidance relative to uncertain
tax positions. This standard provides detailed guidance for the
financial statement recognition, measurement and disclosure of
uncertain tax positions recognized in the financial statements.
Uncertain tax positions must meet a recognition threshold of
more-likely-than-not in order for those tax positions to be
recognized in the financial statements. For fiscal year 2015 and
2014 the Company had $45,631 and $80,829, respectively, of
uncertain tax positions.
The Company’s policy is to record estimated interest and
penalties related to the underpayment of income taxes as a
component of its income tax provision. For the year ended
October 3, 2015 the Company recorded $1,100 in interest and
tax penalties, and for the year ended September 27, 2014, the
Company recorded $19,000 in interest and tax penalties.</t>
  </si>
  <si>
    <t>Warranty Costs</t>
  </si>
  <si>
    <t>Warranty Costs
The Company provides for estimated warranty costs at the time
product revenue is recognized based in part upon historical
experience.</t>
  </si>
  <si>
    <t>Fair Value of Financial Measurements</t>
  </si>
  <si>
    <t>Fair Value of Financial Measurements
In determining fair value measurements, the Company follows the
provisions of FASB ASC 820, Fair Value Measurements and
Disclosures
Level 1 - Pricing inputs are quoted prices available in
active markets for identical assets or liabilities as of the
measurement date.
Level 2 - Pricing inputs are quoted prices for similar
assets and liabilities, or inputs that are observable, either
directly or indirectly, for substantially the full term through
corroboration with observable market data.
Level 3 - Pricing inputs are unobservable for the assets and
liabilities, that is, inputs that reflect the reporting
entity’s own assumptions about the assumptions market
participants would use in pricing the asset or liability.
In certain cases, the inputs used to measure fair value may fall
into different levels of the fair value hierarchy. In such cases,
an asset or liability’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asset or liability.
The Company’s held to maturity securities are comprised of
investments in municipal bonds. These securities represent
ownership in individual bonds in municipalities within the United
States. The Company’s available for sale securities are
comprised of certificates of deposit in U.S. banks. The Company
also holds mutual funds held in the form of money market funds held
by a brokerage account, which are classified as cash
equivalents.
The fair value of these investments is based on quoted prices from
recognized pricing services (e.g. Standard &amp; Poor’s,
Bloomberg, etc.), or in the case of mutual funds, at their closing
published net asset value.
The Company assesses the levels of the investments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During the fiscal years ended
October 3, 2015 and September 27, 2014, there were no
transfers between levels.
The following table sets forth by level, within the fair value
hierarchy, the assets measured at fair value on a recurring basis
as of October 3, 2015 and September 27, 2014, in
accordance with the fair value hierarchy as defined above. As of
October 3, 2015 and September 27, 2014, the Company did
not hold any assets classified as Level 3.
Total Quoted Prices in Significant Other
September 27, 2014
Available for Sale Securities
Certificates of deposit $ 1,416,890
— $ 1,416,890
Total debt instruments 1,416,890
— 1,416,890
Cash Equivalents
Mutual funds:
Money market funds 1,801,443 1,801,443
—
Total mutual funds 1,801,443 1,801,443
—
Total assets $ 3,218,333 $ 1,801,443 $ 1,416,890
October 3, 2015
Cash Equivalents
Mutual funds:
Money market funds 1,385,201 1,385,201
—
Total mutual funds 1,385,201 1,385,201
—
Total assets $ 1,385,201 $ 1,385,201 $
—
There were no assets or liabilities measured at fair value on a
nonrecurring basis at October 3, 2015 and September 27,
2014.</t>
  </si>
  <si>
    <t>Earnings per Share (EPS)</t>
  </si>
  <si>
    <t>Earnings per Share (EPS)
The Company presents both a “basic” and a
“diluted” EPS. Basic EPS is computed by dividing net
loss by the weighted average number of shares of common stock
outstanding during the period. In computing diluted EPS, stock
options that are dilutive (those that reduce earnings per share)
are included in the calculation of EPS using the treasury stock
method. The exercise of outstanding stock options is not included
if the result would be antidilutive, such as when a net loss is
reported for the period or the option exercise price is greater
than the average market price for the period presented.</t>
  </si>
  <si>
    <t>Research and Development</t>
  </si>
  <si>
    <t>Research and Development
Research and development costs are included in product development
expenses in our consolidated statements of operations. Expenditures
for Company-sponsored research and development projects are
expensed as incurred, and were $2,299,671 and $2,729,276 in 2015
and 2014, respectively. Customer-sponsored research and development
projects performed under contracts are accounted for as contract
costs as the work is performed and included in cost of sales and
were $222,569 in the 2015 fiscal year. There was no
customer-sponsored research and development in fiscal year
2014.</t>
  </si>
  <si>
    <t>Fiscal Year-End Policy</t>
  </si>
  <si>
    <t>Fiscal Year-End Policy
The Company’s by-laws call for its fiscal year to end on the
Saturday closest to the last day of September, unless otherwise
decided by its Board of Directors. The 2015 fiscal year ended on
October 3, 2015 and included 53 weeks. The 2014 fiscal year
ended on September 27, 2014 and included 52 weeks.</t>
  </si>
  <si>
    <t>Comprehensive Income (loss)</t>
  </si>
  <si>
    <t>Comprehensive Income (loss)
Comprehensive income (loss) consists of net income and other
comprehensive income. Other comprehensive income (loss) includes
unrealized gains (losses) on securities available for sale.</t>
  </si>
  <si>
    <t>New Accounting Pronouncements</t>
  </si>
  <si>
    <t>New Accounting Pronouncements
ASU 2013-11, Income Taxes (Topic 740): Presentation of an
Unrecognized Tax Benefit When a Net Operating Loss Carryforward, a
Similar Tax Loss, or a Tax Credit Carryforward Exists (a consensus
of the FASB Emerging Issues Task Force)
In July 2013, the FASB issued guidance on the financial statement
presentation of an unrecognized tax benefit when a net operating
loss carryforward, a similar tax loss, or a tax credit carryforward
exists. This guidance requires an unrecognized tax benefit, or a
portion of an unrecognized tax benefit, be presented in the
financial statements as a reduction to a deferred tax asset for a
net operating loss carryforward, a similar tax loss, or a tax
credit carryforward. If a net operating loss carryforward, a
similar tax loss, or a tax credit carryforward is not available at
the reporting date, the unrecognized tax benefit should be
presented in the financial statements as a liability and not
combined with deferred tax assets. This guidance is effective
prospectively for fiscal years, and interim periods within those
years, beginning after December 15, 2014, with early adoption
permitted.
This guidance was adopted by the Company during fiscal 2015 and did
not have a material impact on the financial results of the
Company.
ASU 2014-09, Revenue From Contracts With Customers (Topic
606)
In May 2014, the FASB and the International Accounting Standards
Board issued guidance on the principles for recognizing revenue and
to develop a common revenue standard for U.S. GAAP and
International Financial Reporting Standards that would:
(1) remove inconsistencies and weaknesses in revenue
requirements, (2) provide a more robust framework for
addressing revenue issues, (3) improve comparability of
revenue recognition practices across entities, industries,
jurisdictions, and capital markets, (4) provide more useful
information to users of financial statements through improved
disclosure requirements, and (5) simplify the preparation of
financial statements by reducing the number of requirements to
which an entity must refer. This guidance is effective
prospectively for annual reporting periods beginning after
December 15, 2017 (based on ASU 2015-14), including interim
periods within that reporting period. Early adoption is not
permitted. The Company is currently evaluating the impact of this
guidance and is still considering whether it will have a material
effect on the Company’s consolidated financial statements.
This guidance will become effective for the Company as of the
beginning of our 2019 fiscal year.
ASU 2014-15, Presentation of Financial Statements —
Going Concern (Subtopic 205-40): Disclosure of Uncertainties about
an Entity’s Ability to Continue as a Going Concern
In August 2014, the FASB updated U.S. GAAP to eliminate a critical
gap in existing standards. The new guidance clarifies the
disclosures management must make in the organization’s
financial statement footnotes when management has substantial doubt
about its ability to continue as a “going concern.” The
Company is currently evaluating the impact of this guidance but
does not expect its adoption will have a material effect on the
Company’s consolidated financial statements. The guidance
applies to all companies and is effective for the annual reporting
periods ending after December 15, 2016, including interim
periods within that reporting period.
ASU 2015-01, Income Statement—Extraordinary And
Unusual Items (Subtopic 225-20): Simplifying Income Statement
Presentation By Eliminating The Concept Of Extraordinary
Items
In connection with the FASB’s efforts to simplify accounting
standards, in January 2015 the FASB determined that eliminating the
concept of extraordinary items from GAAP would reduce the cost and
complexity of applying U.S. GAAP, while maintaining or improving
the usefulness of information included in financial statements. The
changes required by ASU 2015-01 are effective for fiscal years
beginning after December 15, 2015 and interim periods within
those fiscal years. Early adoption is permitted as long as the
guidance is applied from the beginning of the fiscal year of
adoption. The Company is currently evaluating the impact of this
guidance but does not expect its adoption will have any effect on
the Company’s consolidated financial statements. This
guidance will become effective for the Company as of the beginning
of our 2017 fiscal year.
ASU No. 2015-11, Inventory (Topic 330): Simplifying
the Measurement of Inventory
In July 2015, the FASB issued guidance with respect to inventory
measurement. This ASU requires inventory to be measured at the
lower of cost and net realizable value. The provisions of this ASU
are effective for fiscal years beginning after December 15,
2016, including interim periods within those fiscal years. The
amendment is required to be applied prospectively, and early
adoption is permitted. This amendment is applicable to the Company
beginning in the first quarter of our 2018 fiscal year. The
adoption of this standard is not expected to have a material impact
on our consolidated financial statements.
Other recent accounting pronouncements were issued by the FASB
(including its Emerging Issues Task Force), the AICPA, and the SEC
during the 2015 fiscal year but such pronouncements are not
believed by management to have a material impact on the
Company’s present or future financial statements.</t>
  </si>
  <si>
    <t>Summary of Significant Accounting Policies (Tables)</t>
  </si>
  <si>
    <t>Assumptions for Estimated Fair Value of Options at Date of Grant</t>
  </si>
  <si>
    <t xml:space="preserve">The fair value of options at date of grant was estimated with the
following assumptions:
October 3, 2015 September 27, 2014
Assumptions:
Option life 6.5 years 6.5 years
Risk-free interest rate 1.8 % 1.33% to 1.88%
Stock volatility 57 % 60% to 65%
Dividend yield 0 % 0% </t>
  </si>
  <si>
    <t>Share-Based Compensation Costs</t>
  </si>
  <si>
    <t>The following table summarizes stock-based compensation costs
included in the Company’s consolidated statements of
operations for the years ended October 3, 2015 and
September 27, 2014:
2015 2014
Cost of sales $ 12,849 $ 16,287
Selling, general and administrative 43,231 111,067
Product development 68,838 85,889
Total stock-based compensation expense before taxes $ 124,918 $ 213,243</t>
  </si>
  <si>
    <t>Summary of Company's Nonvested Shares</t>
  </si>
  <si>
    <t>A summary of the status of the Company’s nonvested shares as
of October 3, 2015 and changes during the year ended
October 3, 2015, is presented below:
Shares Weighted
Nonvested shares at September 27, 2014 32,739 $ 5.24
Grants 14,000 2.27
Vested (24,296 ) 5.46
Cancellations/forfeitures (4,383 ) 5.13
Nonvested shares at October 3, 2015 18,060 $ 2.68</t>
  </si>
  <si>
    <t>Stock Option Activity</t>
  </si>
  <si>
    <t>The following tables summarize stock option activity during fiscal
years 2014 and 2015:
Options Outstanding
Number of Shares
Weighted Average
Weighted Average
Unvested Vested Total Exercise Price Contractual Life
Outstanding, September 28, 2013 60,488 197,094 257,582 $ 8.83 6.21 years
Grants 1,700 14,000 15,700 7.50
Vested (28,239 ) 28,239
— 11.06
Exercises
— (900 ) (900 ) 5.00
Cancellations/forfeitures (1,210 ) (1,687 ) (2,897 ) 11.21
Outstanding, September 27, 2014 32,739 236,746 269,485 $ 8.74 5.46 years
Grants 14,000
— 14,000 4.05
Vested (24,296 ) 24,296
— 11.38
Exercises
— (5,288 ) (5,288 ) 3.00
Cancellations/forfeitures (4,383 ) (18,833 ) (23,216 ) 9.92
Outstanding, October 3, 2015 18,060 236,921 254,981 $ 8.49 4.83 years</t>
  </si>
  <si>
    <t>Stock Options Vested or Expected to Vest</t>
  </si>
  <si>
    <t>Information related to the stock options vested or expected to vest
as of October 3, 2015 is as follows:
Range of Exercise Prices Number of Weighted- Weighted- Exercisable Exercisable
$ 2.01 - $ 3.00 10,000 0.11 $ 3.00 10,000 $ 3.00
$ 3.01 - $ 4.00 16,600 0.82 3.66 16,600 3.66
$ 4.01 - $ 5.00 42,000 6.89 4.54 27,100 4.78
$ 5.01 - $10.00 62,600 4.95 7.53 60,140 7.57
$10.01 - $15.00 123,781 5.00 11.41 123,081 11.41
254,981 4.83 $ 8.49 236,921 $ 8.78</t>
  </si>
  <si>
    <t>Fair Value of Assets Measured on Recurring Basis</t>
  </si>
  <si>
    <t>The following table sets forth by level, within the fair value
hierarchy, the assets measured at fair value on a recurring basis
as of October 3, 2015 and September 27, 2014, in
accordance with the fair value hierarchy as defined above. As of
October 3, 2015 and September 27, 2014, the Company did
not hold any assets classified as Level 3.
Total Quoted Prices in Significant Other
September 27, 2014
Available for Sale Securities
Certificates of deposit $ 1,416,890
— $ 1,416,890
Total debt instruments 1,416,890
— 1,416,890
Cash Equivalents
Mutual funds:
Money market funds 1,801,443 1,801,443
—
Total mutual funds 1,801,443 1,801,443
—
Total assets $ 3,218,333 $ 1,801,443 $ 1,416,890
October 3, 2015
Cash Equivalents
Mutual funds:
Money market funds 1,385,201 1,385,201
—
Total mutual funds 1,385,201 1,385,201
—
Total assets $ 1,385,201 $ 1,385,201 $
—</t>
  </si>
  <si>
    <t>Cash Equivalents and Marketable Securities (Tables)</t>
  </si>
  <si>
    <t>Available-for-Sale Securities</t>
  </si>
  <si>
    <t>As of October 3, 2015, available for sale securities consisted
of the following:
Accrued
Gross Unrealized
Estimated
Cost Interest Gains Losses Fair Value
Money market mutual funds $ 1,385,201 $
— $
— $
— $ 1,385,201
As of September 27, 2014, available for sale securities
consisted of the following:
Accrued
Gross Unrealized
Estimated
Cost Interest Gains Losses Fair Value
Money market mutual funds $ 1,801,443 $
— $
— $
— $ 1,801,443
Certificates of deposit 1,418,000 2,488
— 3,598 1,416,890
$ 3,219,443 $ 2,488 $
— $ 3,598 $ 3,218,333</t>
  </si>
  <si>
    <t>Held to Maturity Securities</t>
  </si>
  <si>
    <t xml:space="preserve">As of October 3, 2015, held to maturity securities consisted
of the following:
Accrued
Amortization
Amortized
Unrealized
Estimated
Cost Interest Bond Premium Cost Gains Fair Value
Municipal bonds $ 1,166,857 $ 14,367 $ 111,709 $ 1,069,515 $ 9,210 $ 1,078,725
As of September 27, 2014, held to maturity securities
consisted of the following:
Accrued
Amortization
Amortized
Unrealized
Estimated
Cost Interest Bond Premium Cost Gains Fair Value
Municipal bonds $ 1,506,653 $ 17,963 $ 109,039 $ 1,415,577 $ 15,331 $ 1,430,908 </t>
  </si>
  <si>
    <t>Contractual Maturities of Held to Maturity Investments</t>
  </si>
  <si>
    <t>The contractual maturities of held to maturity investments as of
October 3, 2015 were as follows:
Cost Amortized Cost
Within 1 year $ 339,377 $ 307,673
After 1 year through 5 years 827,480 761,842
$ 1,166,857 $ 1,069,515</t>
  </si>
  <si>
    <t>Available-for-Sale Securities Included in Balance Sheets</t>
  </si>
  <si>
    <t>The Company’s available for sale securities were included in
the following captions in the consolidated balance sheets:
October 3, 2015 September 27, 2014
Cash and cash equivalents $ 1,385,201 $ 1,801,443
Marketable securities
— 1,416,890
$ 1,385,201 $ 3,218,333</t>
  </si>
  <si>
    <t>Inventories (Tables)</t>
  </si>
  <si>
    <t>Schedule of Inventories</t>
  </si>
  <si>
    <t>Inventories consist of the following:
October 3, 2015 September 27, 2014
Finished goods $ 8,015 $ 8,014
Work in process 662,575 1,126,365
Raw materials and supplies 1,180,295 1,586,934
Total inventories $ 1,850,885 $ 2,721,313</t>
  </si>
  <si>
    <t>Equipment and Leasehold Improvements (Tables)</t>
  </si>
  <si>
    <t>Schedule of Equipment and Leasehold Improvements</t>
  </si>
  <si>
    <t>Equipment and leasehold improvements consist of the following:
October 3, September 27, Estimated Useful Life
Engineering and manufacturing equipment $ 2,093,485 $ 2,074,488 3-8 years
Demonstration equipment 828,306 832,056 3 years
Furniture and fixtures 1,014,602 1,014,602 3-8 years
Automobile 49,441 49,441 5 years
Leasehold improvements 494,509 494,509 Lesser of useful life
Total equipment and leasehold improvements 4,480,343 4,465,096
Less accumulated depreciation and amortization (4,223,497 ) (4,033,233 )
Equipment and leasehold improvements, net $ 256,846 $ 431,863</t>
  </si>
  <si>
    <t>Guarantees (Tables)</t>
  </si>
  <si>
    <t>Schedule of Product Warranty Liability</t>
  </si>
  <si>
    <t>The following table reflects changes in the Company’s accrued
warranty account:
October 3, 2015
September 27, 2014
Beginning balance $ 41,532 $ 28,639
Plus: accruals related to new sales 26,426 27,928
Less: payments and adjustments to prior period accruals (37,475 ) (15,035 )
Ending balance $ 30,483 $ 41,532</t>
  </si>
  <si>
    <t>Income Taxes (Tables)</t>
  </si>
  <si>
    <t>Schedule of Components of (Benefit) Provision for Income Taxes</t>
  </si>
  <si>
    <t>The (benefit) provision for income taxes consists of the
following:
October 3, 2015
September 27, 2014
Current:
Federal $ (35,537 ) $ 94,660
State 912 994
Total current taxes (34,625 ) 95,654
Deferred:
Federal
— 590,943
State
— 303,516
Total deferred taxes
— 894,459
Total (benefit) provision for income taxes $ (34,625 ) $ 990,113</t>
  </si>
  <si>
    <t>Schedule of Effective Income Tax Rate Reconciliation</t>
  </si>
  <si>
    <t>The (benefit) provision for income taxes are different from those
that would be obtained by applying the statutory federal income tax
rate to loss before income taxes due to the following:
October 3,
2015
September 27, 2014
Amount Percent Amount Percent
Tax benefit at U.S. statutory rate $ (631,219 ) (34.0 %) $ (535,419 ) (34.0 %)
State income tax provision, net of federal benefit (29,977 ) (1.6 %) (36,235 ) (2.3 %)
Change in state effective rate (42,538 ) (2.3 %) 39,616 2.5 %
Stock compensation 33,912 1.8 % 41,992 2.7 %
Prior year true-up 42,596 2.3 % 32,691 2.1 %
Uncertain tax positions (35,198 ) (1.9 %) 80,829 5.1 %
Other 12,940 0.7 % 54,809 3.5 %
Valuation allowance 614,859 33.1 % 1,311,830 83.3 %
Total (benefit) provision for income taxes $ (34,625 ) (1.9 %) $ 990,113 62.9 %</t>
  </si>
  <si>
    <t>Schedule of Deferred Tax Assets and Liabilities</t>
  </si>
  <si>
    <t>Deferred income taxes consist of the following:
October 3, 2015
September 27, 2014
Inventory differences $ 1,301,847 $ 1,067,748
Net operating losses 1,110,378 682,031
Stock based compensation 219,454 278,996
Tax credits 148,893 128,774
Other 219,516 227,679
Total 3,000,088 2,385,228
Less: valuation allowance (3,000,088 ) (2,385,228 )
Total $
— $
—</t>
  </si>
  <si>
    <t>Schedule of Changes in Uncertain Tax Positions</t>
  </si>
  <si>
    <t>The below table details the changes in uncertain tax positions,
which if recognized would favorably impact our effective tax
rate:
Balance at September 27, 2014 $ 80,829
Addition related to prior year positions 1,114
Reduction in uncertain tax positions, arising from lapses in
statutes of limitation (36,312 )
Balance at October 3, 2015 $ 45,631</t>
  </si>
  <si>
    <t>Major Customers and Export Sales (Tables)</t>
  </si>
  <si>
    <t>Breakdown of Foreign and Domestic Net Sales</t>
  </si>
  <si>
    <t>A breakdown of net sales is as follows:
October 3, 2015
September 27, 2014
Domestic $ 2,192,660 $ 4,574,733
Foreign 3,749,500 1,563,842
Total Sales $ 5,942,160 $ 6,138,575</t>
  </si>
  <si>
    <t>Foreign Revenue, as Percentage of Total Foreign Revenue by Geographic Area</t>
  </si>
  <si>
    <t xml:space="preserve">A summary of foreign sales, as a percentage of total foreign
revenue, by geographic area, is as follows:
October 3, 2015
September 27, 2014
Central and South America
— 15.7 %
Mid-East and Africa 95.5 % 84.3 %
Far East 4.5 %
— </t>
  </si>
  <si>
    <t>Foreign Revenues by Country as Percentage of Total Foreign Revenue</t>
  </si>
  <si>
    <t xml:space="preserve">The table below summarizes our foreign revenues by country as a
percentage of total foreign revenue.
October 3, 2015
September 27, 2014
Saudi Arabia 2.7 % 73.8 %
Colombia
— 15.7 %
Egypt 92.7 % 10.5 %
Other 4.6 %
— </t>
  </si>
  <si>
    <t>Company Operations - Additional Information (Detail) - USD ($)</t>
  </si>
  <si>
    <t>48 Months Ended</t>
  </si>
  <si>
    <t>Accounting Policies [Abstract]</t>
  </si>
  <si>
    <t>Summary of Significant Accounting Policies - Additional Information (Detail) - USD ($)</t>
  </si>
  <si>
    <t>Sep. 28, 2013</t>
  </si>
  <si>
    <t>Basis Of Presentation And Significant Accounting Policies [Line Items]</t>
  </si>
  <si>
    <t>Expected period of revenue recognized pursuant to proportional performance</t>
  </si>
  <si>
    <t>1 year</t>
  </si>
  <si>
    <t>Excess tax benefits</t>
  </si>
  <si>
    <t>Number of Shares, Granted</t>
  </si>
  <si>
    <t>Weighted average fair value, Granted</t>
  </si>
  <si>
    <t>Unrecognized compensation expense related to options outstanding</t>
  </si>
  <si>
    <t>Weighted average period of compensation expense</t>
  </si>
  <si>
    <t>4 years 1 month 28 days</t>
  </si>
  <si>
    <t>Shares authorized for issuance</t>
  </si>
  <si>
    <t>Shares outstanding</t>
  </si>
  <si>
    <t>Fair market value term period</t>
  </si>
  <si>
    <t>10 years</t>
  </si>
  <si>
    <t>Intrinsic value of outstanding and exercisable options</t>
  </si>
  <si>
    <t>Stock options exercised</t>
  </si>
  <si>
    <t>Aggregate intrinsic value</t>
  </si>
  <si>
    <t>Unrecognized tax benefits</t>
  </si>
  <si>
    <t>Interest and penalties related to under payment of income taxes</t>
  </si>
  <si>
    <t>Fair value measurements, transfers between levels</t>
  </si>
  <si>
    <t>Assets measured at fair value on a nonrecurring basis</t>
  </si>
  <si>
    <t>Liabilities measured at fair value on a nonrecurring basis</t>
  </si>
  <si>
    <t>Research and development expense</t>
  </si>
  <si>
    <t>Contract cost</t>
  </si>
  <si>
    <t>Letter of Credit [Member]</t>
  </si>
  <si>
    <t>Outstanding letter of credit amount</t>
  </si>
  <si>
    <t>2001 Stock Option Plan [Member]</t>
  </si>
  <si>
    <t>Share available for grants</t>
  </si>
  <si>
    <t>2005 Non-Statutory Stock Option Plan [Member]</t>
  </si>
  <si>
    <t>2010 Equity Plan [Member]</t>
  </si>
  <si>
    <t>Minimum [Member]</t>
  </si>
  <si>
    <t>Vesting periods</t>
  </si>
  <si>
    <t>0 years</t>
  </si>
  <si>
    <t>Maximum [Member]</t>
  </si>
  <si>
    <t>5 years</t>
  </si>
  <si>
    <t>Summary of Significant Accounting Policies - Assumptions for Estimated Fair Value of Options at Date of Grant (Detail)</t>
  </si>
  <si>
    <t>Option life</t>
  </si>
  <si>
    <t>6 years 6 months</t>
  </si>
  <si>
    <t>Risk-free interest rate</t>
  </si>
  <si>
    <t>1.80%</t>
  </si>
  <si>
    <t>Risk-free interest rate, Minimum</t>
  </si>
  <si>
    <t>1.33%</t>
  </si>
  <si>
    <t>Risk-free interest rate, Maximum</t>
  </si>
  <si>
    <t>1.88%</t>
  </si>
  <si>
    <t>Stock volatility</t>
  </si>
  <si>
    <t>57.00%</t>
  </si>
  <si>
    <t>Stock volatility, Minimum</t>
  </si>
  <si>
    <t>60.00%</t>
  </si>
  <si>
    <t>Stock volatility, Maximum</t>
  </si>
  <si>
    <t>65.00%</t>
  </si>
  <si>
    <t>Dividend yield</t>
  </si>
  <si>
    <t>0.00%</t>
  </si>
  <si>
    <t>Summary of Significant Accounting Policies - Share-Based Compensation Costs (Detail) - USD ($)</t>
  </si>
  <si>
    <t>Share-based Compensation Arrangement by Share-based Payment Award, Compensation Cost [Line Items]</t>
  </si>
  <si>
    <t>Total stock-based compensation expense before taxes</t>
  </si>
  <si>
    <t>Cost of Sales [Member]</t>
  </si>
  <si>
    <t>Selling, General and Administrative [Member]</t>
  </si>
  <si>
    <t>Product Development [Member]</t>
  </si>
  <si>
    <t>Summary of Significant Accounting Policies - Summary of Company's Nonvested Shares (Detail) - $ / shares</t>
  </si>
  <si>
    <t>Beginning balance, Outstanding, Unvested</t>
  </si>
  <si>
    <t>Grants, Unvested</t>
  </si>
  <si>
    <t>Vested, Unvested</t>
  </si>
  <si>
    <t>Cancellations/forfeitures, Unvested</t>
  </si>
  <si>
    <t>Ending balance, Outstanding, Unvested</t>
  </si>
  <si>
    <t>Weighted Average Grant Date Fair Value, Outstanding Nonvested Shares, Beginning balance</t>
  </si>
  <si>
    <t>Weighted Average Grant Date Fair Value, Grants</t>
  </si>
  <si>
    <t>Weighted Average Grant Date Fair Value, Vested</t>
  </si>
  <si>
    <t>Weighted Average Grant Date Fair Value, Cancellations/forfeitures</t>
  </si>
  <si>
    <t>Weighted Average Grant Date Fair Value, Outstanding Nonvested Shares, Ending balance</t>
  </si>
  <si>
    <t>Summary of Significant Accounting Policies - Stock Option Activity (Detail) - $ / shares</t>
  </si>
  <si>
    <t>Beginning balance, Outstanding, Vested</t>
  </si>
  <si>
    <t>Grants, Vested</t>
  </si>
  <si>
    <t>Vested, Vested</t>
  </si>
  <si>
    <t>Exercises, Vested</t>
  </si>
  <si>
    <t>Cancellations/forfeitures, Vested</t>
  </si>
  <si>
    <t>Ending balance, Outstanding, Vested</t>
  </si>
  <si>
    <t>Number of Shares, Outstanding, Beginning balance</t>
  </si>
  <si>
    <t>Number of Shares, Grants</t>
  </si>
  <si>
    <t>Number of Shares, Vested</t>
  </si>
  <si>
    <t>Number of Shares, Exercises</t>
  </si>
  <si>
    <t>Number of Shares, Cancellations/forfeitures</t>
  </si>
  <si>
    <t>Number of Shares, Outstanding, Ending balance</t>
  </si>
  <si>
    <t>Weighted Average Exercise Price, Outstanding, Beginning balance</t>
  </si>
  <si>
    <t>Weighted Average Exercise Price, Grants</t>
  </si>
  <si>
    <t>Weighted Average Exercise Price, Vested</t>
  </si>
  <si>
    <t>Weighted Average Exercise Price, Exercises</t>
  </si>
  <si>
    <t>Weighted Average Exercise Price, Cancellations/ forfeitures</t>
  </si>
  <si>
    <t>Weighted Average Exercise Price, Outstanding, Ending balance</t>
  </si>
  <si>
    <t>Weighted Average Contractual Life, Outstanding</t>
  </si>
  <si>
    <t>4 years 9 months 29 days</t>
  </si>
  <si>
    <t>5 years 5 months 16 days</t>
  </si>
  <si>
    <t>6 years 2 months 16 days</t>
  </si>
  <si>
    <t>Summary of Significant Accounting Policies - Stock Options Vested or Expected to Vest (Detail) - $ / shares</t>
  </si>
  <si>
    <t>Share-based Compensation Arrangement by Share-based Payment Award [Line Items]</t>
  </si>
  <si>
    <t>Number of Shares</t>
  </si>
  <si>
    <t>Weighted-Average Remaining Contractual Life (years)</t>
  </si>
  <si>
    <t>Weighted Average Exercise Price</t>
  </si>
  <si>
    <t>Exercisable Number of Shares</t>
  </si>
  <si>
    <t>Exercisable Weighted-Average Exercise Price</t>
  </si>
  <si>
    <t>$2.01 - $3.00 [Member]</t>
  </si>
  <si>
    <t>Range of Exercise Prices, Lower limit</t>
  </si>
  <si>
    <t>Range of Exercise Prices, Upper limit</t>
  </si>
  <si>
    <t>1 month 10 days</t>
  </si>
  <si>
    <t>$3.01 - $4.00 [Member]</t>
  </si>
  <si>
    <t>9 months 26 days</t>
  </si>
  <si>
    <t>$4.01 - $5.00 [Member]</t>
  </si>
  <si>
    <t>6 years 10 months 21 days</t>
  </si>
  <si>
    <t>$5.01 - $10.00 [Member]</t>
  </si>
  <si>
    <t>4 years 11 months 12 days</t>
  </si>
  <si>
    <t>$10.01 - $15.00 [Member]</t>
  </si>
  <si>
    <t>Summary of Significant Accounting Policies - Fair Value of Assets Measured on Recurring Basis (Detail) - USD ($)</t>
  </si>
  <si>
    <t>Fair Value Inputs Liabilities Quantitative Information Financial Statement Captions [Line Items]</t>
  </si>
  <si>
    <t>Available-for-sale securities, Estimated Fair Value</t>
  </si>
  <si>
    <t>Mutual Funds [Member] | Cash Equivalents [Member]</t>
  </si>
  <si>
    <t>Mutual Funds [Member] | Cash Equivalents [Member] | Money Market Funds [Member]</t>
  </si>
  <si>
    <t>Available-for-sale Securities [Member]</t>
  </si>
  <si>
    <t>Available-for-sale Securities [Member] | Certificates of Deposit [Member]</t>
  </si>
  <si>
    <t>Quoted Prices in Active Markets for Identical Assets (Level 1) [Member]</t>
  </si>
  <si>
    <t>Quoted Prices in Active Markets for Identical Assets (Level 1) [Member] | Mutual Funds [Member] | Cash Equivalents [Member]</t>
  </si>
  <si>
    <t>Quoted Prices in Active Markets for Identical Assets (Level 1) [Member] | Mutual Funds [Member] | Cash Equivalents [Member] | Money Market Funds [Member]</t>
  </si>
  <si>
    <t>Significant Other Observable Inputs (Level 2) [Member]</t>
  </si>
  <si>
    <t>Significant Other Observable Inputs (Level 2) [Member] | Available-for-sale Securities [Member]</t>
  </si>
  <si>
    <t>Significant Other Observable Inputs (Level 2) [Member] | Available-for-sale Securities [Member] | Certificates of Deposit [Member]</t>
  </si>
  <si>
    <t>Net Loss Per Share - Additional Information (Detail) - shares</t>
  </si>
  <si>
    <t>Outstanding potentially anti-dilutive stock options</t>
  </si>
  <si>
    <t>Cash Equivalents and Marketable Securities - Available-for-Sale Securities (Detail) - USD ($)</t>
  </si>
  <si>
    <t>Restricted Cash and Cash Equivalents Items [Line Items]</t>
  </si>
  <si>
    <t>Available-for-sale securities, Cost</t>
  </si>
  <si>
    <t>Available-for-sale securities, Accrued Interest</t>
  </si>
  <si>
    <t>Available-for-sale securities, Gross Unrealized Gains</t>
  </si>
  <si>
    <t>Available-for-sale securities, Gross Unrealized Losses</t>
  </si>
  <si>
    <t>Money Market Mutual Funds [Member]</t>
  </si>
  <si>
    <t>Certificates of Deposit [Member]</t>
  </si>
  <si>
    <t>Cash Equivalents and Marketable Securities - Held to Maturity Securities (Detail) - USD ($)</t>
  </si>
  <si>
    <t>Schedule of Held-to-maturity Securities [Line Items]</t>
  </si>
  <si>
    <t>Held to Maturity Securities, Cost</t>
  </si>
  <si>
    <t>Held to Maturity Securities, Amortized Cost</t>
  </si>
  <si>
    <t>Municipal Bonds [Member]</t>
  </si>
  <si>
    <t>Held to Maturity Securities, Accrued Interest</t>
  </si>
  <si>
    <t>Held to Maturity Securities, Amortization Bond Premium</t>
  </si>
  <si>
    <t>Held to Maturity Securities, Unrealized Gains</t>
  </si>
  <si>
    <t>Held to Maturity Securities, Estimated Fair Value</t>
  </si>
  <si>
    <t>Cash Equivalents and Marketable Securities - Contractual Maturities of Held to Maturity Investments (Detail)</t>
  </si>
  <si>
    <t>Oct. 03, 2015USD ($)</t>
  </si>
  <si>
    <t>Contractual maturities, Within 1 year, Cost</t>
  </si>
  <si>
    <t>Contractual maturities, After 1 year through 5 years, Cost</t>
  </si>
  <si>
    <t>Total, Cost</t>
  </si>
  <si>
    <t>Contractual maturities, Within 1 year, Amortized Cost</t>
  </si>
  <si>
    <t>Contractual maturities, After 1 year through 5 years, Amortized Cost</t>
  </si>
  <si>
    <t>Total, Amortized Cost</t>
  </si>
  <si>
    <t>Cash Equivalents and Marketable Securities - Available-for-Sale Securities Included in Balance Sheets (Detail) - USD ($)</t>
  </si>
  <si>
    <t>Net Investment Income [Line Items]</t>
  </si>
  <si>
    <t>Available-for-sale Securities, Total</t>
  </si>
  <si>
    <t>Cash and Cash Equivalents [Member]</t>
  </si>
  <si>
    <t>Marketable Securities [Member]</t>
  </si>
  <si>
    <t>Inventories - Schedule of Inventories (Detail) - USD ($)</t>
  </si>
  <si>
    <t>Finished goods</t>
  </si>
  <si>
    <t>Work in process</t>
  </si>
  <si>
    <t>Raw materials and supplies</t>
  </si>
  <si>
    <t>Total inventories</t>
  </si>
  <si>
    <t>Inventories - Additional Information (Detail)</t>
  </si>
  <si>
    <t>Inventory reserves</t>
  </si>
  <si>
    <t>Equipment and Leasehold Improvements - Schedule of Equipment and Leasehold Improvements (Detail) - USD ($)</t>
  </si>
  <si>
    <t>Property, Plant and Equipment [Line Items]</t>
  </si>
  <si>
    <t>Total equipment and leasehold improvements</t>
  </si>
  <si>
    <t>Engineering and Manufacturing Equipment [Member]</t>
  </si>
  <si>
    <t>Demonstration Equipment [Member]</t>
  </si>
  <si>
    <t>Equipment and leasehold improvements, Estimated Useful Life</t>
  </si>
  <si>
    <t>3 years</t>
  </si>
  <si>
    <t>Furniture and Fixtures [Member]</t>
  </si>
  <si>
    <t>Automobile [Member]</t>
  </si>
  <si>
    <t>Leasehold Improvements [Member]</t>
  </si>
  <si>
    <t>Lesser of useful life or term of lease</t>
  </si>
  <si>
    <t>Minimum [Member] | Engineering and Manufacturing Equipment [Member]</t>
  </si>
  <si>
    <t>Minimum [Member] | Furniture and Fixtures [Member]</t>
  </si>
  <si>
    <t>Maximum [Member] | Engineering and Manufacturing Equipment [Member]</t>
  </si>
  <si>
    <t>8 years</t>
  </si>
  <si>
    <t>Maximum [Member] | Furniture and Fixtures [Member]</t>
  </si>
  <si>
    <t>Equipment and Leasehold Improvements - Additional Information (Detail) - USD ($)</t>
  </si>
  <si>
    <t>Property Plant and Equipment Useful Life and Values [Abstract]</t>
  </si>
  <si>
    <t>Depreciation expense</t>
  </si>
  <si>
    <t>Leases - Additional Information (Detail)</t>
  </si>
  <si>
    <t>Sep. 27, 2014USD ($)</t>
  </si>
  <si>
    <t>Apr. 01, 2014ft²</t>
  </si>
  <si>
    <t>Leased space | ft²</t>
  </si>
  <si>
    <t>Initial term of lease</t>
  </si>
  <si>
    <t>Lease annual rate</t>
  </si>
  <si>
    <t>Future minimum lease payments</t>
  </si>
  <si>
    <t>Lease terms extended</t>
  </si>
  <si>
    <t>the lease contains options to extend the lease for two and one half years through September 30, 2021 and another two and one half years through March 31, 2024</t>
  </si>
  <si>
    <t>Rent expense</t>
  </si>
  <si>
    <t>Guarantees - Additional Information (Detail)</t>
  </si>
  <si>
    <t>Standard products warranty</t>
  </si>
  <si>
    <t>15 months</t>
  </si>
  <si>
    <t>Guarantees - Schedule of Product Warranty Liability (Detail) - USD ($)</t>
  </si>
  <si>
    <t>Beginning balance</t>
  </si>
  <si>
    <t>Plus: accruals related to new sales</t>
  </si>
  <si>
    <t>Less: payments and adjustments to prior period accruals</t>
  </si>
  <si>
    <t>Ending balance</t>
  </si>
  <si>
    <t>Income Taxes - Schedule of Components of (Benefit) Provision for Income Taxes (Detail) - USD ($)</t>
  </si>
  <si>
    <t>Current:</t>
  </si>
  <si>
    <t>Federal</t>
  </si>
  <si>
    <t>State</t>
  </si>
  <si>
    <t>Total current taxes</t>
  </si>
  <si>
    <t>Deferred:</t>
  </si>
  <si>
    <t>Total deferred taxes</t>
  </si>
  <si>
    <t>Total (benefit) provision for income taxes</t>
  </si>
  <si>
    <t>Income Taxes - Schedule of Effective Income Tax Rate Reconciliation (Detail) - USD ($)</t>
  </si>
  <si>
    <t>Tax benefit at U.S. statutory rate</t>
  </si>
  <si>
    <t>State income tax provision, net of federal benefit</t>
  </si>
  <si>
    <t>Change in state effective rate</t>
  </si>
  <si>
    <t>Stock compensation</t>
  </si>
  <si>
    <t>Prior year true-up</t>
  </si>
  <si>
    <t>Uncertain tax positions</t>
  </si>
  <si>
    <t>Other</t>
  </si>
  <si>
    <t>Valuation allowance</t>
  </si>
  <si>
    <t>Tax benefit at U.S. statutory rate, Percent</t>
  </si>
  <si>
    <t>(34.00%)</t>
  </si>
  <si>
    <t>State income tax provision, net of federal benefit, Percent</t>
  </si>
  <si>
    <t>(1.60%)</t>
  </si>
  <si>
    <t>(2.30%)</t>
  </si>
  <si>
    <t>Change in state effective rate, Percent</t>
  </si>
  <si>
    <t>2.50%</t>
  </si>
  <si>
    <t>Stock compensation, Percent</t>
  </si>
  <si>
    <t>2.70%</t>
  </si>
  <si>
    <t>Prior year true-up, Percent</t>
  </si>
  <si>
    <t>2.30%</t>
  </si>
  <si>
    <t>2.10%</t>
  </si>
  <si>
    <t>Uncertain tax positions, Percent</t>
  </si>
  <si>
    <t>(1.90%)</t>
  </si>
  <si>
    <t>5.10%</t>
  </si>
  <si>
    <t>Other, Percent</t>
  </si>
  <si>
    <t>0.70%</t>
  </si>
  <si>
    <t>3.50%</t>
  </si>
  <si>
    <t>Valuation allowance, Percent</t>
  </si>
  <si>
    <t>33.10%</t>
  </si>
  <si>
    <t>83.30%</t>
  </si>
  <si>
    <t>Total (benefit) provision for income taxes, Percent</t>
  </si>
  <si>
    <t>62.90%</t>
  </si>
  <si>
    <t>Income Taxes - Schedule of Deferred Tax Assets and Liabilities (Detail) - USD ($)</t>
  </si>
  <si>
    <t>Inventory differences</t>
  </si>
  <si>
    <t>Net operating losses</t>
  </si>
  <si>
    <t>Stock based compensation</t>
  </si>
  <si>
    <t>Tax credits</t>
  </si>
  <si>
    <t>Less: valuation allowance</t>
  </si>
  <si>
    <t>Income Taxes - Additional Information (Detail) - USD ($)</t>
  </si>
  <si>
    <t>Income Tax [Line Items]</t>
  </si>
  <si>
    <t>Provision for income taxes</t>
  </si>
  <si>
    <t>Change in valuation allowance</t>
  </si>
  <si>
    <t>Valuation Allowance, Operating Loss Carryforwards, tax credits, inventory, and various temporary differences [Member]</t>
  </si>
  <si>
    <t>Federal Research and Development Credits [Member]</t>
  </si>
  <si>
    <t>Tax credit carryforward, expiration year</t>
  </si>
  <si>
    <t>Credit research</t>
  </si>
  <si>
    <t>Operating loss carry forwards</t>
  </si>
  <si>
    <t>Massachusetts Research Credits [Member]</t>
  </si>
  <si>
    <t>Tax examination</t>
  </si>
  <si>
    <t>Income Taxes - Schedule of Changes in Uncertain Tax Positions (Detail)</t>
  </si>
  <si>
    <t>Balance at September 27, 2014</t>
  </si>
  <si>
    <t>Addition related to prior year positions</t>
  </si>
  <si>
    <t>Reduction in uncertain tax positions, arising from lapses in statutes of limitation</t>
  </si>
  <si>
    <t>Balance at October 3, 2015</t>
  </si>
  <si>
    <t>Employee Benefit Plans - Additional Information (Detail) - USD ($)</t>
  </si>
  <si>
    <t>Schedule Of Sale Of Subsidiary [Abstract]</t>
  </si>
  <si>
    <t>Defined contribution plan employer matching contribution amount</t>
  </si>
  <si>
    <t>Company profit sharing contributions</t>
  </si>
  <si>
    <t>Accrued executives bonus</t>
  </si>
  <si>
    <t>Commitments and Contingencies - Additional Information (Detail)</t>
  </si>
  <si>
    <t>Oct. 03, 2015USD ($)CreditFacility</t>
  </si>
  <si>
    <t>Sep. 27, 2014USD ($)CreditFacility</t>
  </si>
  <si>
    <t>Commitments And Contingencies [Line Items]</t>
  </si>
  <si>
    <t>Line of credit facility, maximum borrowing capacity</t>
  </si>
  <si>
    <t>Interest payable rate</t>
  </si>
  <si>
    <t>2.75%</t>
  </si>
  <si>
    <t>Cash borrowings</t>
  </si>
  <si>
    <t>Number of secured letter of credit facilities | CreditFacility</t>
  </si>
  <si>
    <t>Collateralized Bank Account [Member] | Letter Of Credit One [Member]</t>
  </si>
  <si>
    <t>Letter of credit</t>
  </si>
  <si>
    <t>Collateralized Bank Account [Member] | Letter Of Credit Two [Member]</t>
  </si>
  <si>
    <t>Collateralized Bank Account [Member] | Letter Of Credit Three [Member]</t>
  </si>
  <si>
    <t>Collateralized Bank Account [Member] | Letter Of Credit Four [Member]</t>
  </si>
  <si>
    <t>Major Customers and Export Sales - Additional Information (Detail)</t>
  </si>
  <si>
    <t>Oct. 03, 2015CountryCustomer</t>
  </si>
  <si>
    <t>Sep. 27, 2014CountryCustomer</t>
  </si>
  <si>
    <t>Segment Reporting Information [Line Items]</t>
  </si>
  <si>
    <t>Number of major customers | Customer</t>
  </si>
  <si>
    <t>Number of countries in which products are sold | Country</t>
  </si>
  <si>
    <t>Sales Revenue, Net [Member] | Customer Concentration Risk [Member]</t>
  </si>
  <si>
    <t>Major customers percentage</t>
  </si>
  <si>
    <t>81.00%</t>
  </si>
  <si>
    <t>73.00%</t>
  </si>
  <si>
    <t>Sales Revenue, Net [Member] | Customer Concentration Risk [Member] | First Customer [Member]</t>
  </si>
  <si>
    <t>58.00%</t>
  </si>
  <si>
    <t>29.00%</t>
  </si>
  <si>
    <t>Sales Revenue, Net [Member] | Customer Concentration Risk [Member] | Second Customer [Member]</t>
  </si>
  <si>
    <t>12.00%</t>
  </si>
  <si>
    <t>17.00%</t>
  </si>
  <si>
    <t>Sales Revenue, Net [Member] | Customer Concentration Risk [Member] | Third Customer [Member]</t>
  </si>
  <si>
    <t>11.00%</t>
  </si>
  <si>
    <t>14.00%</t>
  </si>
  <si>
    <t>Sales Revenue, Net [Member] | Customer Concentration Risk [Member] | Fourth Customer [Member]</t>
  </si>
  <si>
    <t>13.00%</t>
  </si>
  <si>
    <t>Accounts Receivable [Member] | Customer Concentration Risk [Member]</t>
  </si>
  <si>
    <t>100.00%</t>
  </si>
  <si>
    <t>69.00%</t>
  </si>
  <si>
    <t>Accounts Receivable [Member] | Customer Concentration Risk [Member] | First Customer [Member]</t>
  </si>
  <si>
    <t>89.00%</t>
  </si>
  <si>
    <t>38.00%</t>
  </si>
  <si>
    <t>Accounts Receivable [Member] | Customer Concentration Risk [Member] | Second Customer [Member]</t>
  </si>
  <si>
    <t>19.00%</t>
  </si>
  <si>
    <t>Accounts Receivable [Member] | Customer Concentration Risk [Member] | Third Customer [Member]</t>
  </si>
  <si>
    <t>Major Customers and Export Sales - Breakdown of Foreign and Domestic Net Sales (Detail) - USD ($)</t>
  </si>
  <si>
    <t>Schedule Of Net Sales By Geographical Segment [Line Items]</t>
  </si>
  <si>
    <t>Total Sales</t>
  </si>
  <si>
    <t>Domestic [Member]</t>
  </si>
  <si>
    <t>Foreign [Member]</t>
  </si>
  <si>
    <t>Major Customers and Export Sales - Foreign Revenue, as Percentage of Total Foreign Revenue by Geographic Area (Detail)</t>
  </si>
  <si>
    <t>Central and South America [Member]</t>
  </si>
  <si>
    <t>Revenues from External Customers and Long-Lived Assets [Line Items]</t>
  </si>
  <si>
    <t>Revenue from geographical area as a percentage of foreign revenue</t>
  </si>
  <si>
    <t>15.70%</t>
  </si>
  <si>
    <t>Mid-East and Africa [Member]</t>
  </si>
  <si>
    <t>95.50%</t>
  </si>
  <si>
    <t>84.30%</t>
  </si>
  <si>
    <t>Far East [Member]</t>
  </si>
  <si>
    <t>4.50%</t>
  </si>
  <si>
    <t>Major Customers and Export Sales - Foreign Revenues by Country as Percentage of Total Foreign Revenue (Detail)</t>
  </si>
  <si>
    <t>Saudi Arabia [Member]</t>
  </si>
  <si>
    <t>Revenue from foreign countries as a percentage of foreign revenue</t>
  </si>
  <si>
    <t>73.80%</t>
  </si>
  <si>
    <t>Colombia [Member]</t>
  </si>
  <si>
    <t>Egypt [Member]</t>
  </si>
  <si>
    <t>92.70%</t>
  </si>
  <si>
    <t>10.50%</t>
  </si>
  <si>
    <t>Other [Member]</t>
  </si>
  <si>
    <t>4.60%</t>
  </si>
  <si>
    <t>Shareholder Rights Plan - Additional Information (Detail) - $ / shares</t>
  </si>
  <si>
    <t>Aug. 07, 2014</t>
  </si>
  <si>
    <t>Equity [Line Items]</t>
  </si>
  <si>
    <t>Stockholder rights plan, expiration date</t>
  </si>
  <si>
    <t>Aug. 5,
		2014</t>
  </si>
  <si>
    <t>Stockholder Rights Plan [Member]</t>
  </si>
  <si>
    <t>Aug. 6,
		2024</t>
  </si>
  <si>
    <t>Stockholder right plan adoption date</t>
  </si>
  <si>
    <t>Aug. 7,
		2014</t>
  </si>
  <si>
    <t>Dividend distribution purchase right for each outstanding share of common stock</t>
  </si>
  <si>
    <t>Dividend distribution record date</t>
  </si>
  <si>
    <t>Aug. 18,
		2014</t>
  </si>
  <si>
    <t>Common stock price per share</t>
  </si>
  <si>
    <t>Redemption of rights</t>
  </si>
  <si>
    <t>Minimum [Member] | Stockholder Rights Plan [Member]</t>
  </si>
  <si>
    <t>Outstanding voting Stock</t>
  </si>
  <si>
    <t>15.00%</t>
  </si>
  <si>
    <t>Cost Method Investment - Additional Information (Detail) - USD ($)</t>
  </si>
  <si>
    <t>Oct. 30, 2014</t>
  </si>
  <si>
    <t>Investments [Line Items]</t>
  </si>
  <si>
    <t>Equity investment made by the company</t>
  </si>
  <si>
    <t>PulsedLight [Member]</t>
  </si>
  <si>
    <t>Percentage of stake ownership in investment</t>
  </si>
  <si>
    <t>10.80%</t>
  </si>
  <si>
    <t>Purchase of common stock shar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0"/>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6699</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1839877</v>
      </c>
    </row>
    <row spans="1:4" r="18">
      <c t="s" r="A18" s="4">
        <v>30</v>
      </c>
      <c t="n" r="D18" s="7">
        <v>59607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43</v>
      </c>
      <c t="s" r="B1" s="2">
        <v>1</v>
      </c>
    </row>
    <row spans="1:2" r="2">
      <c t="s" r="B2" s="2">
        <v>2</v>
      </c>
    </row>
    <row spans="1:2" r="3">
      <c t="s" r="A3" s="3">
        <v>144</v>
      </c>
    </row>
    <row spans="1:2" r="4">
      <c t="s" r="A4" s="4">
        <v>143</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46</v>
      </c>
      <c t="s" r="B1" s="2">
        <v>1</v>
      </c>
    </row>
    <row spans="1:2" r="2">
      <c t="s" r="B2" s="2">
        <v>2</v>
      </c>
    </row>
    <row spans="1:2" r="3">
      <c t="s" r="A3" s="3">
        <v>147</v>
      </c>
    </row>
    <row spans="1:2" r="4">
      <c t="s" r="A4" s="4">
        <v>146</v>
      </c>
      <c t="s" r="B4"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07</v>
      </c>
      <c t="s" r="B1" s="2">
        <v>1</v>
      </c>
    </row>
    <row spans="1:2" r="2">
      <c t="s" r="B2" s="2">
        <v>2</v>
      </c>
    </row>
    <row spans="1:2" r="3">
      <c t="s" r="A3" s="3">
        <v>149</v>
      </c>
    </row>
    <row spans="1:2" r="4">
      <c t="s" r="A4" s="4">
        <v>107</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51</v>
      </c>
      <c t="s" r="B1" s="2">
        <v>1</v>
      </c>
    </row>
    <row spans="1:2" r="2">
      <c t="s" r="B2" s="2">
        <v>2</v>
      </c>
    </row>
    <row spans="1:2" r="3">
      <c t="s" r="A3" s="3">
        <v>152</v>
      </c>
    </row>
    <row spans="1:2" r="4">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r="A1" s="1">
        <v>154</v>
      </c>
      <c t="s" r="B1" s="2">
        <v>1</v>
      </c>
    </row>
    <row spans="1:2" r="2">
      <c t="s" r="B2" s="2">
        <v>2</v>
      </c>
    </row>
    <row spans="1:2" r="3">
      <c t="s" r="A3" s="3">
        <v>155</v>
      </c>
    </row>
    <row spans="1:2" r="4">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157</v>
      </c>
      <c t="s" r="B1" s="2">
        <v>1</v>
      </c>
    </row>
    <row spans="1:2" r="2">
      <c t="s" r="B2" s="2">
        <v>2</v>
      </c>
    </row>
    <row spans="1:2" r="3">
      <c t="s" r="A3" s="3">
        <v>158</v>
      </c>
    </row>
    <row spans="1:2" r="4">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0</v>
      </c>
      <c t="s" r="B1" s="2">
        <v>1</v>
      </c>
    </row>
    <row spans="1:2" r="2">
      <c t="s" r="B2" s="2">
        <v>2</v>
      </c>
    </row>
    <row spans="1:2" r="3">
      <c t="s" r="A3" s="3">
        <v>161</v>
      </c>
    </row>
    <row spans="1:2" r="4">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63</v>
      </c>
      <c t="s" r="B1" s="2">
        <v>1</v>
      </c>
    </row>
    <row spans="1:2" r="2">
      <c t="s" r="B2" s="2">
        <v>2</v>
      </c>
    </row>
    <row spans="1:2" r="3">
      <c t="s" r="A3" s="3">
        <v>164</v>
      </c>
    </row>
    <row spans="1:2" r="4">
      <c t="s" r="A4" s="4">
        <v>163</v>
      </c>
      <c t="s" r="B4" s="4">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6</v>
      </c>
      <c t="s" r="B1" s="2">
        <v>1</v>
      </c>
    </row>
    <row spans="1:2" r="2">
      <c t="s" r="B2" s="2">
        <v>2</v>
      </c>
    </row>
    <row spans="1:2" r="3">
      <c t="s" r="A3" s="3">
        <v>167</v>
      </c>
    </row>
    <row spans="1:2" r="4">
      <c t="s" r="A4" s="4">
        <v>166</v>
      </c>
      <c t="s" r="B4" s="4">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69</v>
      </c>
      <c t="s" r="B1" s="2">
        <v>1</v>
      </c>
    </row>
    <row spans="1:2" r="2">
      <c t="s" r="B2" s="2">
        <v>2</v>
      </c>
    </row>
    <row spans="1:2" r="3">
      <c t="s" r="A3" s="3">
        <v>170</v>
      </c>
    </row>
    <row spans="1:2" r="4">
      <c t="s" r="A4" s="4">
        <v>169</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2276511</v>
      </c>
      <c t="n" r="C3" s="7">
        <v>2861542</v>
      </c>
    </row>
    <row spans="1:3" r="4">
      <c t="s" r="A4" s="4">
        <v>35</v>
      </c>
      <c t="n" r="B4" s="6">
        <v>363358</v>
      </c>
      <c t="n" r="C4" s="6">
        <v>348695</v>
      </c>
    </row>
    <row spans="1:3" r="5">
      <c t="s" r="A5" s="3">
        <v>36</v>
      </c>
    </row>
    <row spans="1:3" r="6">
      <c t="s" r="A6" s="4">
        <v>37</v>
      </c>
      <c t="n" r="C6" s="6">
        <v>1416890</v>
      </c>
    </row>
    <row spans="1:3" r="7">
      <c t="s" r="A7" s="4">
        <v>38</v>
      </c>
      <c t="n" r="B7" s="6">
        <v>307673</v>
      </c>
      <c t="n" r="C7" s="6">
        <v>310437</v>
      </c>
    </row>
    <row spans="1:3" r="8">
      <c t="s" r="A8" s="4">
        <v>39</v>
      </c>
      <c t="n" r="B8" s="6">
        <v>1790856</v>
      </c>
      <c t="n" r="C8" s="6">
        <v>403139</v>
      </c>
    </row>
    <row spans="1:3" r="9">
      <c t="s" r="A9" s="4">
        <v>40</v>
      </c>
      <c t="n" r="B9" s="6">
        <v>1850885</v>
      </c>
      <c t="n" r="C9" s="6">
        <v>2721313</v>
      </c>
    </row>
    <row spans="1:3" r="10">
      <c t="s" r="A10" s="4">
        <v>41</v>
      </c>
      <c t="n" r="B10" s="6">
        <v>132792</v>
      </c>
      <c t="n" r="C10" s="6">
        <v>210379</v>
      </c>
    </row>
    <row spans="1:3" r="11">
      <c t="s" r="A11" s="4">
        <v>42</v>
      </c>
      <c t="n" r="B11" s="6">
        <v>6722075</v>
      </c>
      <c t="n" r="C11" s="6">
        <v>8272395</v>
      </c>
    </row>
    <row spans="1:3" r="12">
      <c t="s" r="A12" s="3">
        <v>36</v>
      </c>
    </row>
    <row spans="1:3" r="13">
      <c t="s" r="A13" s="4">
        <v>38</v>
      </c>
      <c t="n" r="B13" s="6">
        <v>761842</v>
      </c>
      <c t="n" r="C13" s="6">
        <v>1105140</v>
      </c>
    </row>
    <row spans="1:3" r="14">
      <c t="s" r="A14" s="4">
        <v>43</v>
      </c>
      <c t="n" r="B14" s="6">
        <v>4480343</v>
      </c>
      <c t="n" r="C14" s="6">
        <v>4465096</v>
      </c>
    </row>
    <row spans="1:3" r="15">
      <c t="s" r="A15" s="4">
        <v>44</v>
      </c>
      <c t="n" r="B15" s="6">
        <v>-4223497</v>
      </c>
      <c t="n" r="C15" s="6">
        <v>-4033233</v>
      </c>
    </row>
    <row spans="1:3" r="16">
      <c t="s" r="A16" s="4">
        <v>45</v>
      </c>
      <c t="n" r="B16" s="6">
        <v>256846</v>
      </c>
      <c t="n" r="C16" s="6">
        <v>431863</v>
      </c>
    </row>
    <row spans="1:3" r="17">
      <c t="s" r="A17" s="4">
        <v>46</v>
      </c>
      <c t="n" r="B17" s="6">
        <v>275000</v>
      </c>
    </row>
    <row spans="1:3" r="18">
      <c t="s" r="A18" s="4">
        <v>47</v>
      </c>
      <c t="n" r="B18" s="6">
        <v>8015763</v>
      </c>
      <c t="n" r="C18" s="6">
        <v>9809398</v>
      </c>
    </row>
    <row spans="1:3" r="19">
      <c t="s" r="A19" s="3">
        <v>48</v>
      </c>
    </row>
    <row spans="1:3" r="20">
      <c t="s" r="A20" s="4">
        <v>49</v>
      </c>
      <c t="n" r="B20" s="6">
        <v>179584</v>
      </c>
      <c t="n" r="C20" s="6">
        <v>173553</v>
      </c>
    </row>
    <row spans="1:3" r="21">
      <c t="s" r="A21" s="3">
        <v>50</v>
      </c>
    </row>
    <row spans="1:3" r="22">
      <c t="s" r="A22" s="4">
        <v>51</v>
      </c>
      <c t="n" r="B22" s="6">
        <v>244290</v>
      </c>
      <c t="n" r="C22" s="6">
        <v>163410</v>
      </c>
    </row>
    <row spans="1:3" r="23">
      <c t="s" r="A23" s="4">
        <v>52</v>
      </c>
      <c t="n" r="B23" s="6">
        <v>41220</v>
      </c>
      <c t="n" r="C23" s="6">
        <v>169943</v>
      </c>
    </row>
    <row spans="1:3" r="24">
      <c t="s" r="A24" s="4">
        <v>53</v>
      </c>
      <c t="n" r="B24" s="6">
        <v>136810</v>
      </c>
      <c t="n" r="C24" s="6">
        <v>157784</v>
      </c>
    </row>
    <row spans="1:3" r="25">
      <c t="s" r="A25" s="4">
        <v>54</v>
      </c>
      <c t="n" r="B25" s="6">
        <v>41117</v>
      </c>
      <c t="n" r="C25" s="6">
        <v>76859</v>
      </c>
    </row>
    <row spans="1:3" r="26">
      <c t="s" r="A26" s="4">
        <v>55</v>
      </c>
      <c t="n" r="B26" s="7">
        <v>643021</v>
      </c>
      <c t="n" r="C26" s="7">
        <v>741549</v>
      </c>
    </row>
    <row spans="1:3" r="27">
      <c t="s" r="A27" s="4">
        <v>56</v>
      </c>
      <c t="s" r="B27" s="4">
        <v>57</v>
      </c>
      <c t="s" r="C27" s="4">
        <v>57</v>
      </c>
    </row>
    <row spans="1:3" r="28">
      <c t="s" r="A28" s="3">
        <v>58</v>
      </c>
    </row>
    <row spans="1:3" r="29">
      <c t="s" r="A29" s="4">
        <v>59</v>
      </c>
      <c t="n" r="B29" s="7">
        <v>183988</v>
      </c>
      <c t="n" r="C29" s="7">
        <v>183892</v>
      </c>
    </row>
    <row spans="1:3" r="30">
      <c t="s" r="A30" s="4">
        <v>60</v>
      </c>
      <c t="n" r="B30" s="6">
        <v>4110096</v>
      </c>
      <c t="n" r="C30" s="6">
        <v>3986996</v>
      </c>
    </row>
    <row spans="1:3" r="31">
      <c t="s" r="A31" s="4">
        <v>61</v>
      </c>
      <c t="n" r="C31" s="6">
        <v>-3598</v>
      </c>
    </row>
    <row spans="1:3" r="32">
      <c t="s" r="A32" s="4">
        <v>62</v>
      </c>
      <c t="n" r="B32" s="6">
        <v>3078658</v>
      </c>
      <c t="n" r="C32" s="6">
        <v>4900559</v>
      </c>
    </row>
    <row spans="1:3" r="33">
      <c t="s" r="A33" s="4">
        <v>63</v>
      </c>
      <c t="n" r="B33" s="6">
        <v>7372742</v>
      </c>
      <c t="n" r="C33" s="6">
        <v>9067849</v>
      </c>
    </row>
    <row spans="1:3" r="34">
      <c t="s" r="A34" s="4">
        <v>64</v>
      </c>
      <c t="n" r="B34" s="7">
        <v>8015763</v>
      </c>
      <c t="n" r="C34" s="7">
        <v>98093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178</v>
      </c>
      <c t="s" r="B1" s="2">
        <v>1</v>
      </c>
    </row>
    <row spans="1:2" r="2">
      <c t="s" r="B2" s="2">
        <v>2</v>
      </c>
    </row>
    <row spans="1:2" r="3">
      <c t="s" r="A3" s="3">
        <v>139</v>
      </c>
    </row>
    <row spans="1:2" r="4">
      <c t="s" r="A4" s="4">
        <v>179</v>
      </c>
      <c t="s" r="B4" s="4">
        <v>180</v>
      </c>
    </row>
    <row spans="1:2" r="5">
      <c t="s" r="A5" s="4">
        <v>181</v>
      </c>
      <c t="s" r="B5" s="4">
        <v>182</v>
      </c>
    </row>
    <row spans="1:2" r="6">
      <c t="s" r="A6" s="4">
        <v>183</v>
      </c>
      <c t="s" r="B6" s="4">
        <v>184</v>
      </c>
    </row>
    <row spans="1:2" r="7">
      <c t="s" r="A7" s="4">
        <v>185</v>
      </c>
      <c t="s" r="B7" s="4">
        <v>186</v>
      </c>
    </row>
    <row spans="1:2" r="8">
      <c t="s" r="A8" s="4">
        <v>107</v>
      </c>
      <c t="s" r="B8" s="4">
        <v>187</v>
      </c>
    </row>
    <row spans="1:2" r="9">
      <c t="s" r="A9" s="4">
        <v>151</v>
      </c>
      <c t="s" r="B9" s="4">
        <v>188</v>
      </c>
    </row>
    <row spans="1:2" r="10">
      <c t="s" r="A10" s="4">
        <v>189</v>
      </c>
      <c t="s" r="B10" s="4">
        <v>190</v>
      </c>
    </row>
    <row spans="1:2" r="11">
      <c t="s" r="A11" s="4">
        <v>191</v>
      </c>
      <c t="s" r="B11" s="4">
        <v>192</v>
      </c>
    </row>
    <row spans="1:2" r="12">
      <c t="s" r="A12" s="4">
        <v>193</v>
      </c>
      <c t="s" r="B12" s="4">
        <v>194</v>
      </c>
    </row>
    <row spans="1:2" r="13">
      <c t="s" r="A13" s="4">
        <v>160</v>
      </c>
      <c t="s" r="B13" s="4">
        <v>195</v>
      </c>
    </row>
    <row spans="1:2" r="14">
      <c t="s" r="A14" s="4">
        <v>196</v>
      </c>
      <c t="s" r="B14" s="4">
        <v>197</v>
      </c>
    </row>
    <row spans="1:2" r="15">
      <c t="s" r="A15" s="4">
        <v>198</v>
      </c>
      <c t="s" r="B15" s="4">
        <v>199</v>
      </c>
    </row>
    <row spans="1:2" r="16">
      <c t="s" r="A16" s="4">
        <v>200</v>
      </c>
      <c t="s" r="B16" s="4">
        <v>201</v>
      </c>
    </row>
    <row spans="1:2" r="17">
      <c t="s" r="A17" s="4">
        <v>202</v>
      </c>
      <c t="s" r="B17" s="4">
        <v>203</v>
      </c>
    </row>
    <row spans="1:2" r="18">
      <c t="s" r="A18" s="4">
        <v>204</v>
      </c>
      <c t="s" r="B18" s="4">
        <v>205</v>
      </c>
    </row>
    <row spans="1:2" r="19">
      <c t="s" r="A19" s="4">
        <v>206</v>
      </c>
      <c t="s" r="B19" s="4">
        <v>207</v>
      </c>
    </row>
    <row spans="1:2" r="20">
      <c t="s" r="A20" s="4">
        <v>208</v>
      </c>
      <c t="s" r="B20"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210</v>
      </c>
      <c t="s" r="B1" s="2">
        <v>1</v>
      </c>
    </row>
    <row spans="1:2" r="2">
      <c t="s" r="B2" s="2">
        <v>2</v>
      </c>
    </row>
    <row spans="1:2" r="3">
      <c t="s" r="A3" s="3">
        <v>139</v>
      </c>
    </row>
    <row spans="1:2" r="4">
      <c t="s" r="A4" s="4">
        <v>211</v>
      </c>
      <c t="s" r="B4" s="4">
        <v>212</v>
      </c>
    </row>
    <row spans="1:2" r="5">
      <c t="s" r="A5" s="4">
        <v>213</v>
      </c>
      <c t="s" r="B5" s="4">
        <v>214</v>
      </c>
    </row>
    <row spans="1:2" r="6">
      <c t="s" r="A6" s="4">
        <v>215</v>
      </c>
      <c t="s" r="B6" s="4">
        <v>216</v>
      </c>
    </row>
    <row spans="1:2" r="7">
      <c t="s" r="A7" s="4">
        <v>217</v>
      </c>
      <c t="s" r="B7" s="4">
        <v>218</v>
      </c>
    </row>
    <row spans="1:2" r="8">
      <c t="s" r="A8" s="4">
        <v>219</v>
      </c>
      <c t="s" r="B8" s="4">
        <v>220</v>
      </c>
    </row>
    <row spans="1:2" r="9">
      <c t="s" r="A9" s="4">
        <v>221</v>
      </c>
      <c t="s" r="B9" s="4">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223</v>
      </c>
      <c t="s" r="B1" s="2">
        <v>1</v>
      </c>
    </row>
    <row spans="1:2" r="2">
      <c t="s" r="B2" s="2">
        <v>2</v>
      </c>
    </row>
    <row spans="1:2" r="3">
      <c t="s" r="A3" s="3">
        <v>147</v>
      </c>
    </row>
    <row spans="1:2" r="4">
      <c t="s" r="A4" s="4">
        <v>224</v>
      </c>
      <c t="s" r="B4" s="4">
        <v>225</v>
      </c>
    </row>
    <row spans="1:2" r="5">
      <c t="s" r="A5" s="4">
        <v>226</v>
      </c>
      <c t="s" r="B5" s="4">
        <v>227</v>
      </c>
    </row>
    <row spans="1:2" r="6">
      <c t="s" r="A6" s="4">
        <v>228</v>
      </c>
      <c t="s" r="B6" s="4">
        <v>229</v>
      </c>
    </row>
    <row spans="1:2" r="7">
      <c t="s" r="A7" s="4">
        <v>230</v>
      </c>
      <c t="s" r="B7" s="4">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32</v>
      </c>
      <c t="s" r="B1" s="2">
        <v>1</v>
      </c>
    </row>
    <row spans="1:2" r="2">
      <c t="s" r="B2" s="2">
        <v>2</v>
      </c>
    </row>
    <row spans="1:2" r="3">
      <c t="s" r="A3" s="3">
        <v>149</v>
      </c>
    </row>
    <row spans="1:2" r="4">
      <c t="s" r="A4" s="4">
        <v>233</v>
      </c>
      <c t="s" r="B4" s="4">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35</v>
      </c>
      <c t="s" r="B1" s="2">
        <v>1</v>
      </c>
    </row>
    <row spans="1:2" r="2">
      <c t="s" r="B2" s="2">
        <v>2</v>
      </c>
    </row>
    <row spans="1:2" r="3">
      <c t="s" r="A3" s="3">
        <v>152</v>
      </c>
    </row>
    <row spans="1:2" r="4">
      <c t="s" r="A4" s="4">
        <v>236</v>
      </c>
      <c t="s" r="B4" s="4">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38</v>
      </c>
      <c t="s" r="B1" s="2">
        <v>1</v>
      </c>
    </row>
    <row spans="1:2" r="2">
      <c t="s" r="B2" s="2">
        <v>2</v>
      </c>
    </row>
    <row spans="1:2" r="3">
      <c t="s" r="A3" s="3">
        <v>158</v>
      </c>
    </row>
    <row spans="1:2" r="4">
      <c t="s" r="A4" s="4">
        <v>239</v>
      </c>
      <c t="s" r="B4" s="4">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241</v>
      </c>
      <c t="s" r="B1" s="2">
        <v>1</v>
      </c>
    </row>
    <row spans="1:2" r="2">
      <c t="s" r="B2" s="2">
        <v>2</v>
      </c>
    </row>
    <row spans="1:2" r="3">
      <c t="s" r="A3" s="3">
        <v>161</v>
      </c>
    </row>
    <row spans="1:2" r="4">
      <c t="s" r="A4" s="4">
        <v>242</v>
      </c>
      <c t="s" r="B4" s="4">
        <v>243</v>
      </c>
    </row>
    <row spans="1:2" r="5">
      <c t="s" r="A5" s="4">
        <v>244</v>
      </c>
      <c t="s" r="B5" s="4">
        <v>245</v>
      </c>
    </row>
    <row spans="1:2" r="6">
      <c t="s" r="A6" s="4">
        <v>246</v>
      </c>
      <c t="s" r="B6" s="4">
        <v>247</v>
      </c>
    </row>
    <row spans="1:2" r="7">
      <c t="s" r="A7" s="4">
        <v>248</v>
      </c>
      <c t="s" r="B7" s="4">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250</v>
      </c>
      <c t="s" r="B1" s="2">
        <v>1</v>
      </c>
    </row>
    <row spans="1:2" r="2">
      <c t="s" r="B2" s="2">
        <v>2</v>
      </c>
    </row>
    <row spans="1:2" r="3">
      <c t="s" r="A3" s="3">
        <v>170</v>
      </c>
    </row>
    <row spans="1:2" r="4">
      <c t="s" r="A4" s="4">
        <v>251</v>
      </c>
      <c t="s" r="B4" s="4">
        <v>252</v>
      </c>
    </row>
    <row spans="1:2" r="5">
      <c t="s" r="A5" s="4">
        <v>253</v>
      </c>
      <c t="s" r="B5" s="4">
        <v>254</v>
      </c>
    </row>
    <row spans="1:2" r="6">
      <c t="s" r="A6" s="4">
        <v>255</v>
      </c>
      <c t="s" r="B6" s="4">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r="A1" s="1">
        <v>65</v>
      </c>
      <c t="s" r="B1" s="2">
        <v>2</v>
      </c>
      <c t="s" r="C1" s="2">
        <v>32</v>
      </c>
    </row>
    <row spans="1:3" r="2">
      <c t="s" r="A2" s="3">
        <v>66</v>
      </c>
    </row>
    <row spans="1:3" r="3">
      <c t="s" r="A3" s="4">
        <v>67</v>
      </c>
      <c t="n" r="B3" s="7">
        <v>0</v>
      </c>
      <c t="n" r="C3" s="7">
        <v>25000</v>
      </c>
    </row>
    <row spans="1:3" r="4">
      <c t="s" r="A4" s="4">
        <v>68</v>
      </c>
      <c t="n" r="B4" s="8">
        <v>0.1</v>
      </c>
      <c t="n" r="C4" s="8">
        <v>0.1</v>
      </c>
    </row>
    <row spans="1:3" r="5">
      <c t="s" r="A5" s="4">
        <v>69</v>
      </c>
      <c t="n" r="B5" s="6">
        <v>7000000</v>
      </c>
      <c t="n" r="C5" s="6">
        <v>7000000</v>
      </c>
    </row>
    <row spans="1:3" r="6">
      <c t="s" r="A6" s="4">
        <v>70</v>
      </c>
      <c t="n" r="B6" s="6">
        <v>1839877</v>
      </c>
      <c t="n" r="C6" s="6">
        <v>1838821</v>
      </c>
    </row>
    <row spans="1:3" r="7">
      <c t="s" r="A7" s="4">
        <v>71</v>
      </c>
      <c t="n" r="B7" s="6">
        <v>1839877</v>
      </c>
      <c t="n" r="C7" s="6">
        <v>183882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s>
  <sheetData>
    <row spans="1:4" r="1">
      <c t="s" r="A1" s="1">
        <v>257</v>
      </c>
      <c t="s" r="B1" s="2">
        <v>1</v>
      </c>
      <c t="s" r="D1" s="2">
        <v>258</v>
      </c>
    </row>
    <row spans="1:4" r="2">
      <c t="s" r="B2" s="2">
        <v>2</v>
      </c>
      <c t="s" r="C2" s="2">
        <v>32</v>
      </c>
      <c t="s" r="D2" s="2">
        <v>2</v>
      </c>
    </row>
    <row spans="1:4" r="3">
      <c t="s" r="A3" s="3">
        <v>259</v>
      </c>
    </row>
    <row spans="1:4" r="4">
      <c t="s" r="A4" s="4">
        <v>86</v>
      </c>
      <c t="n" r="B4" s="7">
        <v>1821901</v>
      </c>
      <c t="n" r="C4" s="7">
        <v>2564874</v>
      </c>
      <c t="n" r="D4" s="7">
        <v>60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4"/>
    <col customWidth="1" max="3" min="3" width="14"/>
    <col customWidth="1" max="4" min="4" width="14"/>
  </cols>
  <sheetData>
    <row spans="1:4" r="1">
      <c t="s" r="A1" s="1">
        <v>260</v>
      </c>
      <c t="s" r="B1" s="2">
        <v>1</v>
      </c>
    </row>
    <row spans="1:4" r="2">
      <c t="s" r="B2" s="2">
        <v>2</v>
      </c>
      <c t="s" r="C2" s="2">
        <v>32</v>
      </c>
      <c t="s" r="D2" s="2">
        <v>261</v>
      </c>
    </row>
    <row spans="1:4" r="3">
      <c t="s" r="A3" s="3">
        <v>262</v>
      </c>
    </row>
    <row spans="1:4" r="4">
      <c t="s" r="A4" s="4">
        <v>263</v>
      </c>
      <c t="s" r="B4" s="4">
        <v>264</v>
      </c>
    </row>
    <row spans="1:4" r="5">
      <c t="s" r="A5" s="4">
        <v>265</v>
      </c>
      <c t="n" r="B5" s="7">
        <v>0</v>
      </c>
      <c t="n" r="C5" s="7">
        <v>0</v>
      </c>
    </row>
    <row spans="1:4" r="6">
      <c t="s" r="A6" s="4">
        <v>266</v>
      </c>
      <c t="n" r="B6" s="6">
        <v>14000</v>
      </c>
      <c t="n" r="C6" s="6">
        <v>15700</v>
      </c>
    </row>
    <row spans="1:4" r="7">
      <c t="s" r="A7" s="4">
        <v>267</v>
      </c>
      <c t="n" r="B7" s="8">
        <v>2.27</v>
      </c>
      <c t="n" r="C7" s="8">
        <v>4.44</v>
      </c>
    </row>
    <row spans="1:4" r="8">
      <c t="s" r="A8" s="4">
        <v>268</v>
      </c>
      <c t="n" r="B8" s="7">
        <v>39478</v>
      </c>
    </row>
    <row spans="1:4" r="9">
      <c t="s" r="A9" s="4">
        <v>269</v>
      </c>
      <c t="s" r="B9" s="4">
        <v>270</v>
      </c>
    </row>
    <row spans="1:4" r="10">
      <c t="s" r="A10" s="4">
        <v>271</v>
      </c>
      <c t="n" r="B10" s="6">
        <v>750000</v>
      </c>
    </row>
    <row spans="1:4" r="11">
      <c t="s" r="A11" s="4">
        <v>272</v>
      </c>
      <c t="n" r="B11" s="6">
        <v>254981</v>
      </c>
      <c t="n" r="C11" s="6">
        <v>269485</v>
      </c>
      <c t="n" r="D11" s="6">
        <v>257582</v>
      </c>
    </row>
    <row spans="1:4" r="12">
      <c t="s" r="A12" s="4">
        <v>273</v>
      </c>
      <c t="s" r="B12" s="4">
        <v>274</v>
      </c>
    </row>
    <row spans="1:4" r="13">
      <c t="s" r="A13" s="4">
        <v>275</v>
      </c>
      <c t="n" r="B13" s="7">
        <v>0</v>
      </c>
    </row>
    <row spans="1:4" r="14">
      <c t="s" r="A14" s="4">
        <v>276</v>
      </c>
      <c t="n" r="B14" s="6">
        <v>5288</v>
      </c>
      <c t="n" r="C14" s="6">
        <v>900</v>
      </c>
    </row>
    <row spans="1:4" r="15">
      <c t="s" r="A15" s="4">
        <v>277</v>
      </c>
      <c t="n" r="B15" s="7">
        <v>5605</v>
      </c>
      <c t="n" r="C15" s="7">
        <v>2601</v>
      </c>
    </row>
    <row spans="1:4" r="16">
      <c t="s" r="A16" s="4">
        <v>278</v>
      </c>
      <c t="n" r="B16" s="6">
        <v>45631</v>
      </c>
      <c t="n" r="C16" s="6">
        <v>80829</v>
      </c>
    </row>
    <row spans="1:4" r="17">
      <c t="s" r="A17" s="4">
        <v>279</v>
      </c>
      <c t="n" r="B17" s="6">
        <v>1100</v>
      </c>
      <c t="n" r="C17" s="6">
        <v>19000</v>
      </c>
    </row>
    <row spans="1:4" r="18">
      <c t="s" r="A18" s="4">
        <v>280</v>
      </c>
      <c t="n" r="B18" s="6">
        <v>0</v>
      </c>
      <c t="n" r="C18" s="6">
        <v>0</v>
      </c>
    </row>
    <row spans="1:4" r="19">
      <c t="s" r="A19" s="4">
        <v>280</v>
      </c>
      <c t="n" r="B19" s="6">
        <v>0</v>
      </c>
      <c t="n" r="C19" s="6">
        <v>0</v>
      </c>
    </row>
    <row spans="1:4" r="20">
      <c t="s" r="A20" s="4">
        <v>281</v>
      </c>
      <c t="n" r="B20" s="6">
        <v>0</v>
      </c>
      <c t="n" r="C20" s="6">
        <v>0</v>
      </c>
    </row>
    <row spans="1:4" r="21">
      <c t="s" r="A21" s="4">
        <v>282</v>
      </c>
      <c t="n" r="B21" s="6">
        <v>0</v>
      </c>
      <c t="n" r="C21" s="6">
        <v>0</v>
      </c>
    </row>
    <row spans="1:4" r="22">
      <c t="s" r="A22" s="4">
        <v>283</v>
      </c>
      <c t="n" r="B22" s="6">
        <v>2299671</v>
      </c>
      <c t="n" r="C22" s="6">
        <v>2729276</v>
      </c>
    </row>
    <row spans="1:4" r="23">
      <c t="s" r="A23" s="4">
        <v>284</v>
      </c>
      <c t="n" r="B23" s="6">
        <v>222569</v>
      </c>
      <c t="n" r="C23" s="6">
        <v>0</v>
      </c>
    </row>
    <row spans="1:4" r="24">
      <c t="s" r="A24" s="4">
        <v>285</v>
      </c>
    </row>
    <row spans="1:4" r="25">
      <c t="s" r="A25" s="3">
        <v>262</v>
      </c>
    </row>
    <row spans="1:4" r="26">
      <c t="s" r="A26" s="4">
        <v>286</v>
      </c>
      <c t="n" r="B26" s="7">
        <v>363358</v>
      </c>
      <c t="n" r="C26" s="7">
        <v>348695</v>
      </c>
    </row>
    <row spans="1:4" r="27">
      <c t="s" r="A27" s="4">
        <v>287</v>
      </c>
    </row>
    <row spans="1:4" r="28">
      <c t="s" r="A28" s="3">
        <v>262</v>
      </c>
    </row>
    <row spans="1:4" r="29">
      <c t="s" r="A29" s="4">
        <v>288</v>
      </c>
      <c t="n" r="B29" s="6">
        <v>0</v>
      </c>
    </row>
    <row spans="1:4" r="30">
      <c t="s" r="A30" s="4">
        <v>289</v>
      </c>
    </row>
    <row spans="1:4" r="31">
      <c t="s" r="A31" s="3">
        <v>262</v>
      </c>
    </row>
    <row spans="1:4" r="32">
      <c t="s" r="A32" s="4">
        <v>288</v>
      </c>
      <c t="n" r="B32" s="6">
        <v>0</v>
      </c>
    </row>
    <row spans="1:4" r="33">
      <c t="s" r="A33" s="4">
        <v>290</v>
      </c>
    </row>
    <row spans="1:4" r="34">
      <c t="s" r="A34" s="3">
        <v>262</v>
      </c>
    </row>
    <row spans="1:4" r="35">
      <c t="s" r="A35" s="4">
        <v>288</v>
      </c>
      <c t="n" r="B35" s="6">
        <v>59019</v>
      </c>
    </row>
    <row spans="1:4" r="36">
      <c t="s" r="A36" s="4">
        <v>291</v>
      </c>
    </row>
    <row spans="1:4" r="37">
      <c t="s" r="A37" s="3">
        <v>262</v>
      </c>
    </row>
    <row spans="1:4" r="38">
      <c t="s" r="A38" s="4">
        <v>292</v>
      </c>
      <c t="s" r="B38" s="4">
        <v>293</v>
      </c>
    </row>
    <row spans="1:4" r="39">
      <c t="s" r="A39" s="4">
        <v>294</v>
      </c>
    </row>
    <row spans="1:4" r="40">
      <c t="s" r="A40" s="3">
        <v>262</v>
      </c>
    </row>
    <row spans="1:4" r="41">
      <c t="s" r="A41" s="4">
        <v>292</v>
      </c>
      <c t="s" r="B41" s="4">
        <v>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t="s" r="A1" s="1">
        <v>296</v>
      </c>
      <c t="s" r="B1" s="2">
        <v>1</v>
      </c>
    </row>
    <row spans="1:3" r="2">
      <c t="s" r="B2" s="2">
        <v>2</v>
      </c>
      <c t="s" r="C2" s="2">
        <v>32</v>
      </c>
    </row>
    <row spans="1:3" r="3">
      <c t="s" r="A3" s="3">
        <v>259</v>
      </c>
    </row>
    <row spans="1:3" r="4">
      <c t="s" r="A4" s="4">
        <v>297</v>
      </c>
      <c t="s" r="B4" s="4">
        <v>298</v>
      </c>
      <c t="s" r="C4" s="4">
        <v>298</v>
      </c>
    </row>
    <row spans="1:3" r="5">
      <c t="s" r="A5" s="4">
        <v>299</v>
      </c>
      <c t="s" r="B5" s="4">
        <v>300</v>
      </c>
    </row>
    <row spans="1:3" r="6">
      <c t="s" r="A6" s="4">
        <v>301</v>
      </c>
      <c t="s" r="C6" s="4">
        <v>302</v>
      </c>
    </row>
    <row spans="1:3" r="7">
      <c t="s" r="A7" s="4">
        <v>303</v>
      </c>
      <c t="s" r="C7" s="4">
        <v>304</v>
      </c>
    </row>
    <row spans="1:3" r="8">
      <c t="s" r="A8" s="4">
        <v>305</v>
      </c>
      <c t="s" r="B8" s="4">
        <v>306</v>
      </c>
    </row>
    <row spans="1:3" r="9">
      <c t="s" r="A9" s="4">
        <v>307</v>
      </c>
      <c t="s" r="C9" s="4">
        <v>308</v>
      </c>
    </row>
    <row spans="1:3" r="10">
      <c t="s" r="A10" s="4">
        <v>309</v>
      </c>
      <c t="s" r="C10" s="4">
        <v>310</v>
      </c>
    </row>
    <row spans="1:3" r="11">
      <c t="s" r="A11" s="4">
        <v>311</v>
      </c>
      <c t="s" r="B11" s="4">
        <v>312</v>
      </c>
      <c t="s" r="C11" s="4">
        <v>31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3</v>
      </c>
      <c t="s" r="B1" s="2">
        <v>1</v>
      </c>
    </row>
    <row spans="1:3" r="2">
      <c t="s" r="B2" s="2">
        <v>2</v>
      </c>
      <c t="s" r="C2" s="2">
        <v>32</v>
      </c>
    </row>
    <row spans="1:3" r="3">
      <c t="s" r="A3" s="3">
        <v>314</v>
      </c>
    </row>
    <row spans="1:3" r="4">
      <c t="s" r="A4" s="4">
        <v>315</v>
      </c>
      <c t="n" r="B4" s="7">
        <v>124918</v>
      </c>
      <c t="n" r="C4" s="7">
        <v>213243</v>
      </c>
    </row>
    <row spans="1:3" r="5">
      <c t="s" r="A5" s="4">
        <v>316</v>
      </c>
    </row>
    <row spans="1:3" r="6">
      <c t="s" r="A6" s="3">
        <v>314</v>
      </c>
    </row>
    <row spans="1:3" r="7">
      <c t="s" r="A7" s="4">
        <v>315</v>
      </c>
      <c t="n" r="B7" s="6">
        <v>12849</v>
      </c>
      <c t="n" r="C7" s="6">
        <v>16287</v>
      </c>
    </row>
    <row spans="1:3" r="8">
      <c t="s" r="A8" s="4">
        <v>317</v>
      </c>
    </row>
    <row spans="1:3" r="9">
      <c t="s" r="A9" s="3">
        <v>314</v>
      </c>
    </row>
    <row spans="1:3" r="10">
      <c t="s" r="A10" s="4">
        <v>315</v>
      </c>
      <c t="n" r="B10" s="6">
        <v>43231</v>
      </c>
      <c t="n" r="C10" s="6">
        <v>111067</v>
      </c>
    </row>
    <row spans="1:3" r="11">
      <c t="s" r="A11" s="4">
        <v>318</v>
      </c>
    </row>
    <row spans="1:3" r="12">
      <c t="s" r="A12" s="3">
        <v>314</v>
      </c>
    </row>
    <row spans="1:3" r="13">
      <c t="s" r="A13" s="4">
        <v>315</v>
      </c>
      <c t="n" r="B13" s="7">
        <v>68838</v>
      </c>
      <c t="n" r="C13" s="7">
        <v>8588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19</v>
      </c>
      <c t="s" r="B1" s="2">
        <v>1</v>
      </c>
    </row>
    <row spans="1:3" r="2">
      <c t="s" r="B2" s="2">
        <v>2</v>
      </c>
      <c t="s" r="C2" s="2">
        <v>32</v>
      </c>
    </row>
    <row spans="1:3" r="3">
      <c t="s" r="A3" s="3">
        <v>259</v>
      </c>
    </row>
    <row spans="1:3" r="4">
      <c t="s" r="A4" s="4">
        <v>320</v>
      </c>
      <c t="n" r="B4" s="6">
        <v>32739</v>
      </c>
      <c t="n" r="C4" s="6">
        <v>60488</v>
      </c>
    </row>
    <row spans="1:3" r="5">
      <c t="s" r="A5" s="4">
        <v>321</v>
      </c>
      <c t="n" r="B5" s="6">
        <v>14000</v>
      </c>
      <c t="n" r="C5" s="6">
        <v>1700</v>
      </c>
    </row>
    <row spans="1:3" r="6">
      <c t="s" r="A6" s="4">
        <v>322</v>
      </c>
      <c t="n" r="B6" s="6">
        <v>-24296</v>
      </c>
      <c t="n" r="C6" s="6">
        <v>-28239</v>
      </c>
    </row>
    <row spans="1:3" r="7">
      <c t="s" r="A7" s="4">
        <v>323</v>
      </c>
      <c t="n" r="B7" s="6">
        <v>-4383</v>
      </c>
      <c t="n" r="C7" s="6">
        <v>-1210</v>
      </c>
    </row>
    <row spans="1:3" r="8">
      <c t="s" r="A8" s="4">
        <v>324</v>
      </c>
      <c t="n" r="B8" s="6">
        <v>18060</v>
      </c>
      <c t="n" r="C8" s="6">
        <v>32739</v>
      </c>
    </row>
    <row spans="1:3" r="9">
      <c t="s" r="A9" s="4">
        <v>325</v>
      </c>
      <c t="n" r="B9" s="8">
        <v>5.24</v>
      </c>
    </row>
    <row spans="1:3" r="10">
      <c t="s" r="A10" s="4">
        <v>326</v>
      </c>
      <c t="n" r="B10" s="9">
        <v>2.27</v>
      </c>
    </row>
    <row spans="1:3" r="11">
      <c t="s" r="A11" s="4">
        <v>327</v>
      </c>
      <c t="n" r="B11" s="9">
        <v>5.46</v>
      </c>
    </row>
    <row spans="1:3" r="12">
      <c t="s" r="A12" s="4">
        <v>328</v>
      </c>
      <c t="n" r="B12" s="9">
        <v>5.13</v>
      </c>
    </row>
    <row spans="1:3" r="13">
      <c t="s" r="A13" s="4">
        <v>329</v>
      </c>
      <c t="n" r="B13" s="8">
        <v>2.68</v>
      </c>
      <c t="n" r="C13" s="8">
        <v>5.24</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spans="1:4" r="1">
      <c t="s" r="A1" s="1">
        <v>330</v>
      </c>
      <c t="s" r="B1" s="2">
        <v>1</v>
      </c>
    </row>
    <row spans="1:4" r="2">
      <c t="s" r="B2" s="2">
        <v>2</v>
      </c>
      <c t="s" r="C2" s="2">
        <v>32</v>
      </c>
      <c t="s" r="D2" s="2">
        <v>261</v>
      </c>
    </row>
    <row spans="1:4" r="3">
      <c t="s" r="A3" s="3">
        <v>259</v>
      </c>
    </row>
    <row spans="1:4" r="4">
      <c t="s" r="A4" s="4">
        <v>320</v>
      </c>
      <c t="n" r="B4" s="6">
        <v>32739</v>
      </c>
      <c t="n" r="C4" s="6">
        <v>60488</v>
      </c>
    </row>
    <row spans="1:4" r="5">
      <c t="s" r="A5" s="4">
        <v>321</v>
      </c>
      <c t="n" r="B5" s="6">
        <v>14000</v>
      </c>
      <c t="n" r="C5" s="6">
        <v>1700</v>
      </c>
    </row>
    <row spans="1:4" r="6">
      <c t="s" r="A6" s="4">
        <v>322</v>
      </c>
      <c t="n" r="B6" s="6">
        <v>-24296</v>
      </c>
      <c t="n" r="C6" s="6">
        <v>-28239</v>
      </c>
    </row>
    <row spans="1:4" r="7">
      <c t="s" r="A7" s="4">
        <v>323</v>
      </c>
      <c t="n" r="B7" s="6">
        <v>-4383</v>
      </c>
      <c t="n" r="C7" s="6">
        <v>-1210</v>
      </c>
    </row>
    <row spans="1:4" r="8">
      <c t="s" r="A8" s="4">
        <v>324</v>
      </c>
      <c t="n" r="B8" s="6">
        <v>18060</v>
      </c>
      <c t="n" r="C8" s="6">
        <v>32739</v>
      </c>
      <c t="n" r="D8" s="6">
        <v>60488</v>
      </c>
    </row>
    <row spans="1:4" r="9">
      <c t="s" r="A9" s="4">
        <v>331</v>
      </c>
      <c t="n" r="B9" s="6">
        <v>236746</v>
      </c>
      <c t="n" r="C9" s="6">
        <v>197094</v>
      </c>
    </row>
    <row spans="1:4" r="10">
      <c t="s" r="A10" s="4">
        <v>332</v>
      </c>
      <c t="n" r="C10" s="6">
        <v>14000</v>
      </c>
    </row>
    <row spans="1:4" r="11">
      <c t="s" r="A11" s="4">
        <v>333</v>
      </c>
      <c t="n" r="B11" s="6">
        <v>24296</v>
      </c>
      <c t="n" r="C11" s="6">
        <v>28239</v>
      </c>
    </row>
    <row spans="1:4" r="12">
      <c t="s" r="A12" s="4">
        <v>334</v>
      </c>
      <c t="n" r="B12" s="6">
        <v>-5288</v>
      </c>
      <c t="n" r="C12" s="6">
        <v>-900</v>
      </c>
    </row>
    <row spans="1:4" r="13">
      <c t="s" r="A13" s="4">
        <v>335</v>
      </c>
      <c t="n" r="B13" s="6">
        <v>-18833</v>
      </c>
      <c t="n" r="C13" s="6">
        <v>-1687</v>
      </c>
    </row>
    <row spans="1:4" r="14">
      <c t="s" r="A14" s="4">
        <v>336</v>
      </c>
      <c t="n" r="B14" s="6">
        <v>236921</v>
      </c>
      <c t="n" r="C14" s="6">
        <v>236746</v>
      </c>
      <c t="n" r="D14" s="6">
        <v>197094</v>
      </c>
    </row>
    <row spans="1:4" r="15">
      <c t="s" r="A15" s="4">
        <v>337</v>
      </c>
      <c t="n" r="B15" s="6">
        <v>269485</v>
      </c>
      <c t="n" r="C15" s="6">
        <v>257582</v>
      </c>
    </row>
    <row spans="1:4" r="16">
      <c t="s" r="A16" s="4">
        <v>338</v>
      </c>
      <c t="n" r="B16" s="6">
        <v>14000</v>
      </c>
      <c t="n" r="C16" s="6">
        <v>15700</v>
      </c>
    </row>
    <row spans="1:4" r="17">
      <c t="s" r="A17" s="4">
        <v>339</v>
      </c>
      <c t="n" r="B17" s="6">
        <v>0</v>
      </c>
      <c t="n" r="C17" s="6">
        <v>0</v>
      </c>
    </row>
    <row spans="1:4" r="18">
      <c t="s" r="A18" s="4">
        <v>340</v>
      </c>
      <c t="n" r="B18" s="6">
        <v>-5288</v>
      </c>
      <c t="n" r="C18" s="6">
        <v>-900</v>
      </c>
    </row>
    <row spans="1:4" r="19">
      <c t="s" r="A19" s="4">
        <v>341</v>
      </c>
      <c t="n" r="B19" s="6">
        <v>-23216</v>
      </c>
      <c t="n" r="C19" s="6">
        <v>-2897</v>
      </c>
    </row>
    <row spans="1:4" r="20">
      <c t="s" r="A20" s="4">
        <v>342</v>
      </c>
      <c t="n" r="B20" s="6">
        <v>254981</v>
      </c>
      <c t="n" r="C20" s="6">
        <v>269485</v>
      </c>
      <c t="n" r="D20" s="6">
        <v>257582</v>
      </c>
    </row>
    <row spans="1:4" r="21">
      <c t="s" r="A21" s="4">
        <v>343</v>
      </c>
      <c t="n" r="B21" s="8">
        <v>8.74</v>
      </c>
      <c t="n" r="C21" s="8">
        <v>8.83</v>
      </c>
    </row>
    <row spans="1:4" r="22">
      <c t="s" r="A22" s="4">
        <v>344</v>
      </c>
      <c t="n" r="B22" s="9">
        <v>4.05</v>
      </c>
      <c t="n" r="C22" s="9">
        <v>7.5</v>
      </c>
    </row>
    <row spans="1:4" r="23">
      <c t="s" r="A23" s="4">
        <v>345</v>
      </c>
      <c t="n" r="B23" s="9">
        <v>11.38</v>
      </c>
      <c t="n" r="C23" s="9">
        <v>11.06</v>
      </c>
    </row>
    <row spans="1:4" r="24">
      <c t="s" r="A24" s="4">
        <v>346</v>
      </c>
      <c t="n" r="B24" s="6">
        <v>3</v>
      </c>
      <c t="n" r="C24" s="6">
        <v>5</v>
      </c>
    </row>
    <row spans="1:4" r="25">
      <c t="s" r="A25" s="4">
        <v>347</v>
      </c>
      <c t="n" r="B25" s="9">
        <v>9.92</v>
      </c>
      <c t="n" r="C25" s="9">
        <v>11.21</v>
      </c>
    </row>
    <row spans="1:4" r="26">
      <c t="s" r="A26" s="4">
        <v>348</v>
      </c>
      <c t="n" r="B26" s="8">
        <v>8.49</v>
      </c>
      <c t="n" r="C26" s="8">
        <v>8.74</v>
      </c>
      <c t="n" r="D26" s="8">
        <v>8.83</v>
      </c>
    </row>
    <row spans="1:4" r="27">
      <c t="s" r="A27" s="4">
        <v>349</v>
      </c>
      <c t="s" r="B27" s="4">
        <v>350</v>
      </c>
      <c t="s" r="C27" s="4">
        <v>351</v>
      </c>
      <c t="s" r="D27" s="4">
        <v>352</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353</v>
      </c>
      <c t="s" r="B1" s="2">
        <v>1</v>
      </c>
    </row>
    <row spans="1:4" r="2">
      <c t="s" r="B2" s="2">
        <v>2</v>
      </c>
      <c t="s" r="C2" s="2">
        <v>32</v>
      </c>
      <c t="s" r="D2" s="2">
        <v>261</v>
      </c>
    </row>
    <row spans="1:4" r="3">
      <c t="s" r="A3" s="3">
        <v>354</v>
      </c>
    </row>
    <row spans="1:4" r="4">
      <c t="s" r="A4" s="4">
        <v>355</v>
      </c>
      <c t="n" r="B4" s="6">
        <v>254981</v>
      </c>
    </row>
    <row spans="1:4" r="5">
      <c t="s" r="A5" s="4">
        <v>356</v>
      </c>
      <c t="s" r="B5" s="4">
        <v>350</v>
      </c>
    </row>
    <row spans="1:4" r="6">
      <c t="s" r="A6" s="4">
        <v>357</v>
      </c>
      <c t="n" r="B6" s="8">
        <v>8.49</v>
      </c>
    </row>
    <row spans="1:4" r="7">
      <c t="s" r="A7" s="4">
        <v>358</v>
      </c>
      <c t="n" r="B7" s="6">
        <v>236921</v>
      </c>
      <c t="n" r="C7" s="6">
        <v>236746</v>
      </c>
      <c t="n" r="D7" s="6">
        <v>197094</v>
      </c>
    </row>
    <row spans="1:4" r="8">
      <c t="s" r="A8" s="4">
        <v>359</v>
      </c>
      <c t="n" r="B8" s="8">
        <v>8.779999999999999</v>
      </c>
    </row>
    <row spans="1:4" r="9">
      <c t="s" r="A9" s="4">
        <v>360</v>
      </c>
    </row>
    <row spans="1:4" r="10">
      <c t="s" r="A10" s="3">
        <v>354</v>
      </c>
    </row>
    <row spans="1:4" r="11">
      <c t="s" r="A11" s="4">
        <v>361</v>
      </c>
      <c t="n" r="B11" s="9">
        <v>2.01</v>
      </c>
    </row>
    <row spans="1:4" r="12">
      <c t="s" r="A12" s="4">
        <v>362</v>
      </c>
      <c t="n" r="B12" s="7">
        <v>3</v>
      </c>
    </row>
    <row spans="1:4" r="13">
      <c t="s" r="A13" s="4">
        <v>355</v>
      </c>
      <c t="n" r="B13" s="6">
        <v>10000</v>
      </c>
    </row>
    <row spans="1:4" r="14">
      <c t="s" r="A14" s="4">
        <v>356</v>
      </c>
      <c t="s" r="B14" s="4">
        <v>363</v>
      </c>
    </row>
    <row spans="1:4" r="15">
      <c t="s" r="A15" s="4">
        <v>357</v>
      </c>
      <c t="n" r="B15" s="7">
        <v>3</v>
      </c>
    </row>
    <row spans="1:4" r="16">
      <c t="s" r="A16" s="4">
        <v>358</v>
      </c>
      <c t="n" r="B16" s="6">
        <v>10000</v>
      </c>
    </row>
    <row spans="1:4" r="17">
      <c t="s" r="A17" s="4">
        <v>359</v>
      </c>
      <c t="n" r="B17" s="7">
        <v>3</v>
      </c>
    </row>
    <row spans="1:4" r="18">
      <c t="s" r="A18" s="4">
        <v>364</v>
      </c>
    </row>
    <row spans="1:4" r="19">
      <c t="s" r="A19" s="3">
        <v>354</v>
      </c>
    </row>
    <row spans="1:4" r="20">
      <c t="s" r="A20" s="4">
        <v>361</v>
      </c>
      <c t="n" r="B20" s="9">
        <v>3.01</v>
      </c>
    </row>
    <row spans="1:4" r="21">
      <c t="s" r="A21" s="4">
        <v>362</v>
      </c>
      <c t="n" r="B21" s="7">
        <v>4</v>
      </c>
    </row>
    <row spans="1:4" r="22">
      <c t="s" r="A22" s="4">
        <v>355</v>
      </c>
      <c t="n" r="B22" s="6">
        <v>16600</v>
      </c>
    </row>
    <row spans="1:4" r="23">
      <c t="s" r="A23" s="4">
        <v>356</v>
      </c>
      <c t="s" r="B23" s="4">
        <v>365</v>
      </c>
    </row>
    <row spans="1:4" r="24">
      <c t="s" r="A24" s="4">
        <v>357</v>
      </c>
      <c t="n" r="B24" s="8">
        <v>3.66</v>
      </c>
    </row>
    <row spans="1:4" r="25">
      <c t="s" r="A25" s="4">
        <v>358</v>
      </c>
      <c t="n" r="B25" s="6">
        <v>16600</v>
      </c>
    </row>
    <row spans="1:4" r="26">
      <c t="s" r="A26" s="4">
        <v>359</v>
      </c>
      <c t="n" r="B26" s="8">
        <v>3.66</v>
      </c>
    </row>
    <row spans="1:4" r="27">
      <c t="s" r="A27" s="4">
        <v>366</v>
      </c>
    </row>
    <row spans="1:4" r="28">
      <c t="s" r="A28" s="3">
        <v>354</v>
      </c>
    </row>
    <row spans="1:4" r="29">
      <c t="s" r="A29" s="4">
        <v>361</v>
      </c>
      <c t="n" r="B29" s="9">
        <v>4.01</v>
      </c>
    </row>
    <row spans="1:4" r="30">
      <c t="s" r="A30" s="4">
        <v>362</v>
      </c>
      <c t="n" r="B30" s="7">
        <v>5</v>
      </c>
    </row>
    <row spans="1:4" r="31">
      <c t="s" r="A31" s="4">
        <v>355</v>
      </c>
      <c t="n" r="B31" s="6">
        <v>42000</v>
      </c>
    </row>
    <row spans="1:4" r="32">
      <c t="s" r="A32" s="4">
        <v>356</v>
      </c>
      <c t="s" r="B32" s="4">
        <v>367</v>
      </c>
    </row>
    <row spans="1:4" r="33">
      <c t="s" r="A33" s="4">
        <v>357</v>
      </c>
      <c t="n" r="B33" s="8">
        <v>4.54</v>
      </c>
    </row>
    <row spans="1:4" r="34">
      <c t="s" r="A34" s="4">
        <v>358</v>
      </c>
      <c t="n" r="B34" s="6">
        <v>27100</v>
      </c>
    </row>
    <row spans="1:4" r="35">
      <c t="s" r="A35" s="4">
        <v>359</v>
      </c>
      <c t="n" r="B35" s="8">
        <v>4.78</v>
      </c>
    </row>
    <row spans="1:4" r="36">
      <c t="s" r="A36" s="4">
        <v>368</v>
      </c>
    </row>
    <row spans="1:4" r="37">
      <c t="s" r="A37" s="3">
        <v>354</v>
      </c>
    </row>
    <row spans="1:4" r="38">
      <c t="s" r="A38" s="4">
        <v>361</v>
      </c>
      <c t="n" r="B38" s="9">
        <v>5.01</v>
      </c>
    </row>
    <row spans="1:4" r="39">
      <c t="s" r="A39" s="4">
        <v>362</v>
      </c>
      <c t="n" r="B39" s="7">
        <v>10</v>
      </c>
    </row>
    <row spans="1:4" r="40">
      <c t="s" r="A40" s="4">
        <v>355</v>
      </c>
      <c t="n" r="B40" s="6">
        <v>62600</v>
      </c>
    </row>
    <row spans="1:4" r="41">
      <c t="s" r="A41" s="4">
        <v>356</v>
      </c>
      <c t="s" r="B41" s="4">
        <v>369</v>
      </c>
    </row>
    <row spans="1:4" r="42">
      <c t="s" r="A42" s="4">
        <v>357</v>
      </c>
      <c t="n" r="B42" s="8">
        <v>7.53</v>
      </c>
    </row>
    <row spans="1:4" r="43">
      <c t="s" r="A43" s="4">
        <v>358</v>
      </c>
      <c t="n" r="B43" s="6">
        <v>60140</v>
      </c>
    </row>
    <row spans="1:4" r="44">
      <c t="s" r="A44" s="4">
        <v>359</v>
      </c>
      <c t="n" r="B44" s="8">
        <v>7.57</v>
      </c>
    </row>
    <row spans="1:4" r="45">
      <c t="s" r="A45" s="4">
        <v>370</v>
      </c>
    </row>
    <row spans="1:4" r="46">
      <c t="s" r="A46" s="3">
        <v>354</v>
      </c>
    </row>
    <row spans="1:4" r="47">
      <c t="s" r="A47" s="4">
        <v>361</v>
      </c>
      <c t="n" r="B47" s="9">
        <v>10.01</v>
      </c>
    </row>
    <row spans="1:4" r="48">
      <c t="s" r="A48" s="4">
        <v>362</v>
      </c>
      <c t="n" r="B48" s="7">
        <v>15</v>
      </c>
    </row>
    <row spans="1:4" r="49">
      <c t="s" r="A49" s="4">
        <v>355</v>
      </c>
      <c t="n" r="B49" s="6">
        <v>123781</v>
      </c>
    </row>
    <row spans="1:4" r="50">
      <c t="s" r="A50" s="4">
        <v>356</v>
      </c>
      <c t="s" r="B50" s="4">
        <v>295</v>
      </c>
    </row>
    <row spans="1:4" r="51">
      <c t="s" r="A51" s="4">
        <v>357</v>
      </c>
      <c t="n" r="B51" s="8">
        <v>11.41</v>
      </c>
    </row>
    <row spans="1:4" r="52">
      <c t="s" r="A52" s="4">
        <v>358</v>
      </c>
      <c t="n" r="B52" s="6">
        <v>123081</v>
      </c>
    </row>
    <row spans="1:4" r="53">
      <c t="s" r="A53" s="4">
        <v>359</v>
      </c>
      <c t="n" r="B53" s="8">
        <v>11.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71</v>
      </c>
      <c t="s" r="B1" s="2">
        <v>2</v>
      </c>
      <c t="s" r="C1" s="2">
        <v>32</v>
      </c>
    </row>
    <row spans="1:3" r="2">
      <c t="s" r="A2" s="3">
        <v>372</v>
      </c>
    </row>
    <row spans="1:3" r="3">
      <c t="s" r="A3" s="4">
        <v>373</v>
      </c>
      <c t="n" r="B3" s="7">
        <v>1385201</v>
      </c>
      <c t="n" r="C3" s="7">
        <v>3218333</v>
      </c>
    </row>
    <row spans="1:3" r="4">
      <c t="s" r="A4" s="4">
        <v>374</v>
      </c>
    </row>
    <row spans="1:3" r="5">
      <c t="s" r="A5" s="3">
        <v>372</v>
      </c>
    </row>
    <row spans="1:3" r="6">
      <c t="s" r="A6" s="4">
        <v>373</v>
      </c>
      <c t="n" r="B6" s="6">
        <v>1385201</v>
      </c>
      <c t="n" r="C6" s="6">
        <v>1801443</v>
      </c>
    </row>
    <row spans="1:3" r="7">
      <c t="s" r="A7" s="4">
        <v>375</v>
      </c>
    </row>
    <row spans="1:3" r="8">
      <c t="s" r="A8" s="3">
        <v>372</v>
      </c>
    </row>
    <row spans="1:3" r="9">
      <c t="s" r="A9" s="4">
        <v>373</v>
      </c>
      <c t="n" r="B9" s="6">
        <v>1385201</v>
      </c>
      <c t="n" r="C9" s="6">
        <v>1801443</v>
      </c>
    </row>
    <row spans="1:3" r="10">
      <c t="s" r="A10" s="4">
        <v>376</v>
      </c>
    </row>
    <row spans="1:3" r="11">
      <c t="s" r="A11" s="3">
        <v>372</v>
      </c>
    </row>
    <row spans="1:3" r="12">
      <c t="s" r="A12" s="4">
        <v>373</v>
      </c>
      <c t="n" r="C12" s="6">
        <v>1416890</v>
      </c>
    </row>
    <row spans="1:3" r="13">
      <c t="s" r="A13" s="4">
        <v>377</v>
      </c>
    </row>
    <row spans="1:3" r="14">
      <c t="s" r="A14" s="3">
        <v>372</v>
      </c>
    </row>
    <row spans="1:3" r="15">
      <c t="s" r="A15" s="4">
        <v>373</v>
      </c>
      <c t="n" r="C15" s="6">
        <v>1416890</v>
      </c>
    </row>
    <row spans="1:3" r="16">
      <c t="s" r="A16" s="4">
        <v>378</v>
      </c>
    </row>
    <row spans="1:3" r="17">
      <c t="s" r="A17" s="3">
        <v>372</v>
      </c>
    </row>
    <row spans="1:3" r="18">
      <c t="s" r="A18" s="4">
        <v>373</v>
      </c>
      <c t="n" r="B18" s="6">
        <v>1385201</v>
      </c>
      <c t="n" r="C18" s="6">
        <v>1801443</v>
      </c>
    </row>
    <row spans="1:3" r="19">
      <c t="s" r="A19" s="4">
        <v>379</v>
      </c>
    </row>
    <row spans="1:3" r="20">
      <c t="s" r="A20" s="3">
        <v>372</v>
      </c>
    </row>
    <row spans="1:3" r="21">
      <c t="s" r="A21" s="4">
        <v>373</v>
      </c>
      <c t="n" r="B21" s="6">
        <v>1385201</v>
      </c>
      <c t="n" r="C21" s="6">
        <v>1801443</v>
      </c>
    </row>
    <row spans="1:3" r="22">
      <c t="s" r="A22" s="4">
        <v>380</v>
      </c>
    </row>
    <row spans="1:3" r="23">
      <c t="s" r="A23" s="3">
        <v>372</v>
      </c>
    </row>
    <row spans="1:3" r="24">
      <c t="s" r="A24" s="4">
        <v>373</v>
      </c>
      <c t="n" r="B24" s="7">
        <v>1385201</v>
      </c>
      <c t="n" r="C24" s="6">
        <v>1801443</v>
      </c>
    </row>
    <row spans="1:3" r="25">
      <c t="s" r="A25" s="4">
        <v>381</v>
      </c>
    </row>
    <row spans="1:3" r="26">
      <c t="s" r="A26" s="3">
        <v>372</v>
      </c>
    </row>
    <row spans="1:3" r="27">
      <c t="s" r="A27" s="4">
        <v>373</v>
      </c>
      <c t="n" r="C27" s="6">
        <v>1416890</v>
      </c>
    </row>
    <row spans="1:3" r="28">
      <c t="s" r="A28" s="4">
        <v>382</v>
      </c>
    </row>
    <row spans="1:3" r="29">
      <c t="s" r="A29" s="3">
        <v>372</v>
      </c>
    </row>
    <row spans="1:3" r="30">
      <c t="s" r="A30" s="4">
        <v>373</v>
      </c>
      <c t="n" r="C30" s="6">
        <v>1416890</v>
      </c>
    </row>
    <row spans="1:3" r="31">
      <c t="s" r="A31" s="4">
        <v>383</v>
      </c>
    </row>
    <row spans="1:3" r="32">
      <c t="s" r="A32" s="3">
        <v>372</v>
      </c>
    </row>
    <row spans="1:3" r="33">
      <c t="s" r="A33" s="4">
        <v>373</v>
      </c>
      <c t="n" r="C33" s="7">
        <v>141689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2"/>
    <col customWidth="1" max="2" min="2" width="16"/>
    <col customWidth="1" max="3" min="3" width="14"/>
  </cols>
  <sheetData>
    <row spans="1:3" r="1">
      <c t="s" r="A1" s="1">
        <v>384</v>
      </c>
      <c t="s" r="B1" s="2">
        <v>1</v>
      </c>
    </row>
    <row spans="1:3" r="2">
      <c t="s" r="B2" s="2">
        <v>2</v>
      </c>
      <c t="s" r="C2" s="2">
        <v>32</v>
      </c>
    </row>
    <row spans="1:3" r="3">
      <c t="s" r="A3" s="3">
        <v>144</v>
      </c>
    </row>
    <row spans="1:3" r="4">
      <c t="s" r="A4" s="4">
        <v>385</v>
      </c>
      <c t="n" r="B4" s="6">
        <v>254981</v>
      </c>
      <c t="n" r="C4" s="6">
        <v>26948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6</v>
      </c>
      <c t="s" r="B1" s="2">
        <v>2</v>
      </c>
      <c t="s" r="C1" s="2">
        <v>32</v>
      </c>
    </row>
    <row spans="1:3" r="2">
      <c t="s" r="A2" s="3">
        <v>387</v>
      </c>
    </row>
    <row spans="1:3" r="3">
      <c t="s" r="A3" s="4">
        <v>388</v>
      </c>
      <c t="n" r="C3" s="7">
        <v>3219443</v>
      </c>
    </row>
    <row spans="1:3" r="4">
      <c t="s" r="A4" s="4">
        <v>389</v>
      </c>
      <c t="n" r="C4" s="6">
        <v>2488</v>
      </c>
    </row>
    <row spans="1:3" r="5">
      <c t="s" r="A5" s="4">
        <v>390</v>
      </c>
      <c t="n" r="C5" s="6">
        <v>0</v>
      </c>
    </row>
    <row spans="1:3" r="6">
      <c t="s" r="A6" s="4">
        <v>391</v>
      </c>
      <c t="n" r="C6" s="6">
        <v>3598</v>
      </c>
    </row>
    <row spans="1:3" r="7">
      <c t="s" r="A7" s="4">
        <v>373</v>
      </c>
      <c t="n" r="B7" s="7">
        <v>1385201</v>
      </c>
      <c t="n" r="C7" s="6">
        <v>3218333</v>
      </c>
    </row>
    <row spans="1:3" r="8">
      <c t="s" r="A8" s="4">
        <v>392</v>
      </c>
    </row>
    <row spans="1:3" r="9">
      <c t="s" r="A9" s="3">
        <v>387</v>
      </c>
    </row>
    <row spans="1:3" r="10">
      <c t="s" r="A10" s="4">
        <v>388</v>
      </c>
      <c t="n" r="B10" s="6">
        <v>1385201</v>
      </c>
      <c t="n" r="C10" s="6">
        <v>1801443</v>
      </c>
    </row>
    <row spans="1:3" r="11">
      <c t="s" r="A11" s="4">
        <v>390</v>
      </c>
      <c t="n" r="B11" s="6">
        <v>0</v>
      </c>
      <c t="n" r="C11" s="6">
        <v>0</v>
      </c>
    </row>
    <row spans="1:3" r="12">
      <c t="s" r="A12" s="4">
        <v>373</v>
      </c>
      <c t="n" r="B12" s="7">
        <v>1385201</v>
      </c>
      <c t="n" r="C12" s="6">
        <v>1801443</v>
      </c>
    </row>
    <row spans="1:3" r="13">
      <c t="s" r="A13" s="4">
        <v>393</v>
      </c>
    </row>
    <row spans="1:3" r="14">
      <c t="s" r="A14" s="3">
        <v>387</v>
      </c>
    </row>
    <row spans="1:3" r="15">
      <c t="s" r="A15" s="4">
        <v>388</v>
      </c>
      <c t="n" r="C15" s="6">
        <v>1418000</v>
      </c>
    </row>
    <row spans="1:3" r="16">
      <c t="s" r="A16" s="4">
        <v>389</v>
      </c>
      <c t="n" r="C16" s="6">
        <v>2488</v>
      </c>
    </row>
    <row spans="1:3" r="17">
      <c t="s" r="A17" s="4">
        <v>390</v>
      </c>
      <c t="n" r="C17" s="6">
        <v>0</v>
      </c>
    </row>
    <row spans="1:3" r="18">
      <c t="s" r="A18" s="4">
        <v>391</v>
      </c>
      <c t="n" r="C18" s="6">
        <v>3598</v>
      </c>
    </row>
    <row spans="1:3" r="19">
      <c t="s" r="A19" s="4">
        <v>373</v>
      </c>
      <c t="n" r="C19" s="7">
        <v>141689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9"/>
    <col customWidth="1" max="2" min="2" width="16"/>
    <col customWidth="1" max="3" min="3" width="14"/>
  </cols>
  <sheetData>
    <row spans="1:3" r="1">
      <c t="s" r="A1" s="1">
        <v>72</v>
      </c>
      <c t="s" r="B1" s="2">
        <v>1</v>
      </c>
    </row>
    <row spans="1:3" r="2">
      <c t="s" r="B2" s="2">
        <v>2</v>
      </c>
      <c t="s" r="C2" s="2">
        <v>32</v>
      </c>
    </row>
    <row spans="1:3" r="3">
      <c t="s" r="A3" s="3">
        <v>73</v>
      </c>
    </row>
    <row spans="1:3" r="4">
      <c t="s" r="A4" s="4">
        <v>74</v>
      </c>
      <c t="n" r="B4" s="7">
        <v>5942160</v>
      </c>
      <c t="n" r="C4" s="7">
        <v>6138575</v>
      </c>
    </row>
    <row spans="1:3" r="5">
      <c t="s" r="A5" s="4">
        <v>75</v>
      </c>
      <c t="n" r="B5" s="6">
        <v>2577131</v>
      </c>
      <c t="n" r="C5" s="6">
        <v>2033961</v>
      </c>
    </row>
    <row spans="1:3" r="6">
      <c t="s" r="A6" s="4">
        <v>76</v>
      </c>
      <c t="n" r="B6" s="6">
        <v>3365029</v>
      </c>
      <c t="n" r="C6" s="6">
        <v>4104614</v>
      </c>
    </row>
    <row spans="1:3" r="7">
      <c t="s" r="A7" s="3">
        <v>77</v>
      </c>
    </row>
    <row spans="1:3" r="8">
      <c t="s" r="A8" s="4">
        <v>78</v>
      </c>
      <c t="n" r="B8" s="6">
        <v>2940147</v>
      </c>
      <c t="n" r="C8" s="6">
        <v>2980388</v>
      </c>
    </row>
    <row spans="1:3" r="9">
      <c t="s" r="A9" s="4">
        <v>79</v>
      </c>
      <c t="n" r="B9" s="6">
        <v>2299671</v>
      </c>
      <c t="n" r="C9" s="6">
        <v>2729276</v>
      </c>
    </row>
    <row spans="1:3" r="10">
      <c t="s" r="A10" s="4">
        <v>80</v>
      </c>
      <c t="n" r="B10" s="6">
        <v>5239818</v>
      </c>
      <c t="n" r="C10" s="6">
        <v>5709664</v>
      </c>
    </row>
    <row spans="1:3" r="11">
      <c t="s" r="A11" s="4">
        <v>81</v>
      </c>
      <c t="n" r="B11" s="6">
        <v>-1874789</v>
      </c>
      <c t="n" r="C11" s="6">
        <v>-1605050</v>
      </c>
    </row>
    <row spans="1:3" r="12">
      <c t="s" r="A12" s="3">
        <v>82</v>
      </c>
    </row>
    <row spans="1:3" r="13">
      <c t="s" r="A13" s="4">
        <v>83</v>
      </c>
      <c t="n" r="B13" s="6">
        <v>18263</v>
      </c>
      <c t="n" r="C13" s="6">
        <v>30289</v>
      </c>
    </row>
    <row spans="1:3" r="14">
      <c t="s" r="A14" s="4">
        <v>84</v>
      </c>
      <c t="n" r="B14" s="6">
        <v>-1856526</v>
      </c>
      <c t="n" r="C14" s="6">
        <v>-1574761</v>
      </c>
    </row>
    <row spans="1:3" r="15">
      <c t="s" r="A15" s="4">
        <v>85</v>
      </c>
      <c t="n" r="B15" s="6">
        <v>-34625</v>
      </c>
      <c t="n" r="C15" s="6">
        <v>990113</v>
      </c>
    </row>
    <row spans="1:3" r="16">
      <c t="s" r="A16" s="4">
        <v>86</v>
      </c>
      <c t="n" r="B16" s="7">
        <v>-1821901</v>
      </c>
      <c t="n" r="C16" s="7">
        <v>-2564874</v>
      </c>
    </row>
    <row spans="1:3" r="17">
      <c t="s" r="A17" s="3">
        <v>87</v>
      </c>
    </row>
    <row spans="1:3" r="18">
      <c t="s" r="A18" s="4">
        <v>88</v>
      </c>
      <c t="n" r="B18" s="8">
        <v>-0.99</v>
      </c>
      <c t="n" r="C18" s="8">
        <v>-1.39</v>
      </c>
    </row>
    <row spans="1:3" r="19">
      <c t="s" r="A19" s="4">
        <v>89</v>
      </c>
      <c t="n" r="B19" s="8">
        <v>-0.99</v>
      </c>
      <c t="n" r="C19" s="8">
        <v>-1.39</v>
      </c>
    </row>
    <row spans="1:3" r="20">
      <c t="s" r="A20" s="3">
        <v>90</v>
      </c>
    </row>
    <row spans="1:3" r="21">
      <c t="s" r="A21" s="4">
        <v>88</v>
      </c>
      <c t="n" r="B21" s="6">
        <v>1839327</v>
      </c>
      <c t="n" r="C21" s="6">
        <v>1838866</v>
      </c>
    </row>
    <row spans="1:3" r="22">
      <c t="s" r="A22" s="4">
        <v>89</v>
      </c>
      <c t="n" r="B22" s="6">
        <v>1839327</v>
      </c>
      <c t="n" r="C22" s="6">
        <v>183886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94</v>
      </c>
      <c t="s" r="B1" s="2">
        <v>1</v>
      </c>
    </row>
    <row spans="1:3" r="2">
      <c t="s" r="B2" s="2">
        <v>2</v>
      </c>
      <c t="s" r="C2" s="2">
        <v>32</v>
      </c>
    </row>
    <row spans="1:3" r="3">
      <c t="s" r="A3" s="3">
        <v>395</v>
      </c>
    </row>
    <row spans="1:3" r="4">
      <c t="s" r="A4" s="4">
        <v>396</v>
      </c>
      <c t="n" r="B4" s="7">
        <v>1166857</v>
      </c>
    </row>
    <row spans="1:3" r="5">
      <c t="s" r="A5" s="4">
        <v>397</v>
      </c>
      <c t="n" r="B5" s="6">
        <v>1069515</v>
      </c>
    </row>
    <row spans="1:3" r="6">
      <c t="s" r="A6" s="4">
        <v>398</v>
      </c>
    </row>
    <row spans="1:3" r="7">
      <c t="s" r="A7" s="3">
        <v>395</v>
      </c>
    </row>
    <row spans="1:3" r="8">
      <c t="s" r="A8" s="4">
        <v>396</v>
      </c>
      <c t="n" r="B8" s="6">
        <v>1166857</v>
      </c>
      <c t="n" r="C8" s="7">
        <v>1506653</v>
      </c>
    </row>
    <row spans="1:3" r="9">
      <c t="s" r="A9" s="4">
        <v>399</v>
      </c>
      <c t="n" r="B9" s="6">
        <v>14367</v>
      </c>
      <c t="n" r="C9" s="6">
        <v>17963</v>
      </c>
    </row>
    <row spans="1:3" r="10">
      <c t="s" r="A10" s="4">
        <v>400</v>
      </c>
      <c t="n" r="B10" s="6">
        <v>111709</v>
      </c>
      <c t="n" r="C10" s="6">
        <v>109039</v>
      </c>
    </row>
    <row spans="1:3" r="11">
      <c t="s" r="A11" s="4">
        <v>397</v>
      </c>
      <c t="n" r="B11" s="6">
        <v>1069515</v>
      </c>
      <c t="n" r="C11" s="6">
        <v>1415577</v>
      </c>
    </row>
    <row spans="1:3" r="12">
      <c t="s" r="A12" s="4">
        <v>401</v>
      </c>
      <c t="n" r="B12" s="6">
        <v>9210</v>
      </c>
      <c t="n" r="C12" s="6">
        <v>15331</v>
      </c>
    </row>
    <row spans="1:3" r="13">
      <c t="s" r="A13" s="4">
        <v>402</v>
      </c>
      <c t="n" r="B13" s="7">
        <v>1078725</v>
      </c>
      <c t="n" r="C13" s="7">
        <v>143090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403</v>
      </c>
      <c t="s" r="B1" s="2">
        <v>404</v>
      </c>
    </row>
    <row spans="1:2" r="2">
      <c t="s" r="A2" s="3">
        <v>147</v>
      </c>
    </row>
    <row spans="1:2" r="3">
      <c t="s" r="A3" s="4">
        <v>405</v>
      </c>
      <c t="n" r="B3" s="7">
        <v>339377</v>
      </c>
    </row>
    <row spans="1:2" r="4">
      <c t="s" r="A4" s="4">
        <v>406</v>
      </c>
      <c t="n" r="B4" s="6">
        <v>827480</v>
      </c>
    </row>
    <row spans="1:2" r="5">
      <c t="s" r="A5" s="4">
        <v>407</v>
      </c>
      <c t="n" r="B5" s="6">
        <v>1166857</v>
      </c>
    </row>
    <row spans="1:2" r="6">
      <c t="s" r="A6" s="4">
        <v>408</v>
      </c>
      <c t="n" r="B6" s="6">
        <v>307673</v>
      </c>
    </row>
    <row spans="1:2" r="7">
      <c t="s" r="A7" s="4">
        <v>409</v>
      </c>
      <c t="n" r="B7" s="6">
        <v>761842</v>
      </c>
    </row>
    <row spans="1:2" r="8">
      <c t="s" r="A8" s="4">
        <v>410</v>
      </c>
      <c t="n" r="B8" s="7">
        <v>1069515</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32</v>
      </c>
    </row>
    <row spans="1:3" r="2">
      <c t="s" r="A2" s="3">
        <v>412</v>
      </c>
    </row>
    <row spans="1:3" r="3">
      <c t="s" r="A3" s="4">
        <v>413</v>
      </c>
      <c t="n" r="B3" s="7">
        <v>1385201</v>
      </c>
      <c t="n" r="C3" s="7">
        <v>3218333</v>
      </c>
    </row>
    <row spans="1:3" r="4">
      <c t="s" r="A4" s="4">
        <v>414</v>
      </c>
    </row>
    <row spans="1:3" r="5">
      <c t="s" r="A5" s="3">
        <v>412</v>
      </c>
    </row>
    <row spans="1:3" r="6">
      <c t="s" r="A6" s="4">
        <v>413</v>
      </c>
      <c t="n" r="B6" s="7">
        <v>1385201</v>
      </c>
      <c t="n" r="C6" s="6">
        <v>1801443</v>
      </c>
    </row>
    <row spans="1:3" r="7">
      <c t="s" r="A7" s="4">
        <v>415</v>
      </c>
    </row>
    <row spans="1:3" r="8">
      <c t="s" r="A8" s="3">
        <v>412</v>
      </c>
    </row>
    <row spans="1:3" r="9">
      <c t="s" r="A9" s="4">
        <v>413</v>
      </c>
      <c t="n" r="C9" s="7">
        <v>141689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416</v>
      </c>
      <c t="s" r="B1" s="2">
        <v>2</v>
      </c>
      <c t="s" r="C1" s="2">
        <v>32</v>
      </c>
    </row>
    <row spans="1:3" r="2">
      <c t="s" r="A2" s="3">
        <v>149</v>
      </c>
    </row>
    <row spans="1:3" r="3">
      <c t="s" r="A3" s="4">
        <v>417</v>
      </c>
      <c t="n" r="B3" s="7">
        <v>8015</v>
      </c>
      <c t="n" r="C3" s="7">
        <v>8014</v>
      </c>
    </row>
    <row spans="1:3" r="4">
      <c t="s" r="A4" s="4">
        <v>418</v>
      </c>
      <c t="n" r="B4" s="6">
        <v>662575</v>
      </c>
      <c t="n" r="C4" s="6">
        <v>1126365</v>
      </c>
    </row>
    <row spans="1:3" r="5">
      <c t="s" r="A5" s="4">
        <v>419</v>
      </c>
      <c t="n" r="B5" s="6">
        <v>1180295</v>
      </c>
      <c t="n" r="C5" s="6">
        <v>1586934</v>
      </c>
    </row>
    <row spans="1:3" r="6">
      <c t="s" r="A6" s="4">
        <v>420</v>
      </c>
      <c t="n" r="B6" s="7">
        <v>1850885</v>
      </c>
      <c t="n" r="C6" s="7">
        <v>272131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21"/>
  </cols>
  <sheetData>
    <row spans="1:2" r="1">
      <c t="s" r="A1" s="1">
        <v>421</v>
      </c>
      <c t="s" r="B1" s="2">
        <v>404</v>
      </c>
    </row>
    <row spans="1:2" r="2">
      <c t="s" r="A2" s="3">
        <v>149</v>
      </c>
    </row>
    <row spans="1:2" r="3">
      <c t="s" r="A3" s="4">
        <v>422</v>
      </c>
      <c t="n" r="B3" s="7">
        <v>667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39"/>
    <col customWidth="1" max="3" min="3" width="14"/>
  </cols>
  <sheetData>
    <row spans="1:3" r="1">
      <c t="s" r="A1" s="1">
        <v>423</v>
      </c>
      <c t="s" r="B1" s="2">
        <v>1</v>
      </c>
    </row>
    <row spans="1:3" r="2">
      <c t="s" r="B2" s="2">
        <v>2</v>
      </c>
      <c t="s" r="C2" s="2">
        <v>32</v>
      </c>
    </row>
    <row spans="1:3" r="3">
      <c t="s" r="A3" s="3">
        <v>424</v>
      </c>
    </row>
    <row spans="1:3" r="4">
      <c t="s" r="A4" s="4">
        <v>425</v>
      </c>
      <c t="n" r="B4" s="7">
        <v>4480343</v>
      </c>
      <c t="n" r="C4" s="7">
        <v>4465096</v>
      </c>
    </row>
    <row spans="1:3" r="5">
      <c t="s" r="A5" s="4">
        <v>44</v>
      </c>
      <c t="n" r="B5" s="6">
        <v>-4223497</v>
      </c>
      <c t="n" r="C5" s="6">
        <v>-4033233</v>
      </c>
    </row>
    <row spans="1:3" r="6">
      <c t="s" r="A6" s="4">
        <v>45</v>
      </c>
      <c t="n" r="B6" s="6">
        <v>256846</v>
      </c>
      <c t="n" r="C6" s="6">
        <v>431863</v>
      </c>
    </row>
    <row spans="1:3" r="7">
      <c t="s" r="A7" s="4">
        <v>426</v>
      </c>
    </row>
    <row spans="1:3" r="8">
      <c t="s" r="A8" s="3">
        <v>424</v>
      </c>
    </row>
    <row spans="1:3" r="9">
      <c t="s" r="A9" s="4">
        <v>425</v>
      </c>
      <c t="n" r="B9" s="6">
        <v>2093485</v>
      </c>
      <c t="n" r="C9" s="6">
        <v>2074488</v>
      </c>
    </row>
    <row spans="1:3" r="10">
      <c t="s" r="A10" s="4">
        <v>427</v>
      </c>
    </row>
    <row spans="1:3" r="11">
      <c t="s" r="A11" s="3">
        <v>424</v>
      </c>
    </row>
    <row spans="1:3" r="12">
      <c t="s" r="A12" s="4">
        <v>425</v>
      </c>
      <c t="n" r="B12" s="7">
        <v>828306</v>
      </c>
      <c t="n" r="C12" s="6">
        <v>832056</v>
      </c>
    </row>
    <row spans="1:3" r="13">
      <c t="s" r="A13" s="4">
        <v>428</v>
      </c>
      <c t="s" r="B13" s="4">
        <v>429</v>
      </c>
    </row>
    <row spans="1:3" r="14">
      <c t="s" r="A14" s="4">
        <v>430</v>
      </c>
    </row>
    <row spans="1:3" r="15">
      <c t="s" r="A15" s="3">
        <v>424</v>
      </c>
    </row>
    <row spans="1:3" r="16">
      <c t="s" r="A16" s="4">
        <v>425</v>
      </c>
      <c t="n" r="B16" s="7">
        <v>1014602</v>
      </c>
      <c t="n" r="C16" s="6">
        <v>1014602</v>
      </c>
    </row>
    <row spans="1:3" r="17">
      <c t="s" r="A17" s="4">
        <v>431</v>
      </c>
    </row>
    <row spans="1:3" r="18">
      <c t="s" r="A18" s="3">
        <v>424</v>
      </c>
    </row>
    <row spans="1:3" r="19">
      <c t="s" r="A19" s="4">
        <v>425</v>
      </c>
      <c t="n" r="B19" s="7">
        <v>49441</v>
      </c>
      <c t="n" r="C19" s="6">
        <v>49441</v>
      </c>
    </row>
    <row spans="1:3" r="20">
      <c t="s" r="A20" s="4">
        <v>428</v>
      </c>
      <c t="s" r="B20" s="4">
        <v>295</v>
      </c>
    </row>
    <row spans="1:3" r="21">
      <c t="s" r="A21" s="4">
        <v>432</v>
      </c>
    </row>
    <row spans="1:3" r="22">
      <c t="s" r="A22" s="3">
        <v>424</v>
      </c>
    </row>
    <row spans="1:3" r="23">
      <c t="s" r="A23" s="4">
        <v>425</v>
      </c>
      <c t="n" r="B23" s="7">
        <v>494509</v>
      </c>
      <c t="n" r="C23" s="7">
        <v>494509</v>
      </c>
    </row>
    <row spans="1:3" r="24">
      <c t="s" r="A24" s="4">
        <v>428</v>
      </c>
      <c t="s" r="B24" s="4">
        <v>433</v>
      </c>
    </row>
    <row spans="1:3" r="25">
      <c t="s" r="A25" s="4">
        <v>434</v>
      </c>
    </row>
    <row spans="1:3" r="26">
      <c t="s" r="A26" s="3">
        <v>424</v>
      </c>
    </row>
    <row spans="1:3" r="27">
      <c t="s" r="A27" s="4">
        <v>428</v>
      </c>
      <c t="s" r="B27" s="4">
        <v>429</v>
      </c>
    </row>
    <row spans="1:3" r="28">
      <c t="s" r="A28" s="4">
        <v>435</v>
      </c>
    </row>
    <row spans="1:3" r="29">
      <c t="s" r="A29" s="3">
        <v>424</v>
      </c>
    </row>
    <row spans="1:3" r="30">
      <c t="s" r="A30" s="4">
        <v>428</v>
      </c>
      <c t="s" r="B30" s="4">
        <v>429</v>
      </c>
    </row>
    <row spans="1:3" r="31">
      <c t="s" r="A31" s="4">
        <v>436</v>
      </c>
    </row>
    <row spans="1:3" r="32">
      <c t="s" r="A32" s="3">
        <v>424</v>
      </c>
    </row>
    <row spans="1:3" r="33">
      <c t="s" r="A33" s="4">
        <v>428</v>
      </c>
      <c t="s" r="B33" s="4">
        <v>437</v>
      </c>
    </row>
    <row spans="1:3" r="34">
      <c t="s" r="A34" s="4">
        <v>438</v>
      </c>
    </row>
    <row spans="1:3" r="35">
      <c t="s" r="A35" s="3">
        <v>424</v>
      </c>
    </row>
    <row spans="1:3" r="36">
      <c t="s" r="A36" s="4">
        <v>428</v>
      </c>
      <c t="s" r="B36" s="4">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9</v>
      </c>
      <c t="s" r="B1" s="2">
        <v>1</v>
      </c>
    </row>
    <row spans="1:3" r="2">
      <c t="s" r="B2" s="2">
        <v>2</v>
      </c>
      <c t="s" r="C2" s="2">
        <v>32</v>
      </c>
    </row>
    <row spans="1:3" r="3">
      <c t="s" r="A3" s="3">
        <v>440</v>
      </c>
    </row>
    <row spans="1:3" r="4">
      <c t="s" r="A4" s="4">
        <v>441</v>
      </c>
      <c t="n" r="B4" s="7">
        <v>199251</v>
      </c>
      <c t="n" r="C4" s="7">
        <v>20183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1"/>
    <col customWidth="1" max="2" min="2" width="80"/>
    <col customWidth="1" max="3" min="3" width="21"/>
    <col customWidth="1" max="4" min="4" width="17"/>
  </cols>
  <sheetData>
    <row spans="1:4" r="1">
      <c t="s" r="A1" s="1">
        <v>442</v>
      </c>
      <c t="s" r="B1" s="2">
        <v>1</v>
      </c>
    </row>
    <row spans="1:4" r="2">
      <c t="s" r="B2" s="2">
        <v>404</v>
      </c>
      <c t="s" r="C2" s="2">
        <v>443</v>
      </c>
      <c t="s" r="D2" s="2">
        <v>444</v>
      </c>
    </row>
    <row spans="1:4" r="3">
      <c t="s" r="A3" s="3">
        <v>155</v>
      </c>
    </row>
    <row spans="1:4" r="4">
      <c t="s" r="A4" s="4">
        <v>445</v>
      </c>
      <c t="n" r="D4" s="6">
        <v>22800</v>
      </c>
    </row>
    <row spans="1:4" r="5">
      <c t="s" r="A5" s="4">
        <v>446</v>
      </c>
      <c t="s" r="B5" s="4">
        <v>295</v>
      </c>
    </row>
    <row spans="1:4" r="6">
      <c t="s" r="A6" s="4">
        <v>447</v>
      </c>
      <c t="n" r="B6" s="7">
        <v>171000</v>
      </c>
    </row>
    <row spans="1:4" r="7">
      <c t="s" r="A7" s="4">
        <v>448</v>
      </c>
      <c t="n" r="B7" s="7">
        <v>598500</v>
      </c>
    </row>
    <row spans="1:4" r="8">
      <c t="s" r="A8" s="4">
        <v>449</v>
      </c>
      <c t="s" r="B8" s="4">
        <v>450</v>
      </c>
    </row>
    <row spans="1:4" r="9">
      <c t="s" r="A9" s="4">
        <v>451</v>
      </c>
      <c t="n" r="B9" s="7">
        <v>171000</v>
      </c>
      <c t="n" r="C9" s="7">
        <v>171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16"/>
  </cols>
  <sheetData>
    <row spans="1:2" r="1">
      <c t="s" r="A1" s="1">
        <v>452</v>
      </c>
      <c t="s" r="B1" s="2">
        <v>1</v>
      </c>
    </row>
    <row spans="1:2" r="2">
      <c t="s" r="B2" s="2">
        <v>2</v>
      </c>
    </row>
    <row spans="1:2" r="3">
      <c t="s" r="A3" s="3">
        <v>158</v>
      </c>
    </row>
    <row spans="1:2" r="4">
      <c t="s" r="A4" s="4">
        <v>453</v>
      </c>
      <c t="s" r="B4" s="4">
        <v>45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r="A1" s="1">
        <v>455</v>
      </c>
      <c t="s" r="B1" s="2">
        <v>1</v>
      </c>
    </row>
    <row spans="1:3" r="2">
      <c t="s" r="B2" s="2">
        <v>2</v>
      </c>
      <c t="s" r="C2" s="2">
        <v>32</v>
      </c>
    </row>
    <row spans="1:3" r="3">
      <c t="s" r="A3" s="3">
        <v>158</v>
      </c>
    </row>
    <row spans="1:3" r="4">
      <c t="s" r="A4" s="4">
        <v>456</v>
      </c>
      <c t="n" r="B4" s="7">
        <v>41532</v>
      </c>
      <c t="n" r="C4" s="7">
        <v>28639</v>
      </c>
    </row>
    <row spans="1:3" r="5">
      <c t="s" r="A5" s="4">
        <v>457</v>
      </c>
      <c t="n" r="B5" s="6">
        <v>26426</v>
      </c>
      <c t="n" r="C5" s="6">
        <v>27928</v>
      </c>
    </row>
    <row spans="1:3" r="6">
      <c t="s" r="A6" s="4">
        <v>458</v>
      </c>
      <c t="n" r="B6" s="6">
        <v>-37475</v>
      </c>
      <c t="n" r="C6" s="6">
        <v>-15035</v>
      </c>
    </row>
    <row spans="1:3" r="7">
      <c t="s" r="A7" s="4">
        <v>459</v>
      </c>
      <c t="n" r="B7" s="7">
        <v>30483</v>
      </c>
      <c t="n" r="C7" s="7">
        <v>4153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6"/>
    <col customWidth="1" max="3" min="3" width="14"/>
  </cols>
  <sheetData>
    <row spans="1:3" r="1">
      <c t="s" r="A1" s="1">
        <v>91</v>
      </c>
      <c t="s" r="B1" s="2">
        <v>1</v>
      </c>
    </row>
    <row spans="1:3" r="2">
      <c t="s" r="B2" s="2">
        <v>2</v>
      </c>
      <c t="s" r="C2" s="2">
        <v>32</v>
      </c>
    </row>
    <row spans="1:3" r="3">
      <c t="s" r="A3" s="3">
        <v>92</v>
      </c>
    </row>
    <row spans="1:3" r="4">
      <c t="s" r="A4" s="4">
        <v>86</v>
      </c>
      <c t="n" r="B4" s="7">
        <v>-1821901</v>
      </c>
      <c t="n" r="C4" s="7">
        <v>-2564874</v>
      </c>
    </row>
    <row spans="1:3" r="5">
      <c t="s" r="A5" s="4">
        <v>93</v>
      </c>
      <c t="n" r="B5" s="6">
        <v>3598</v>
      </c>
      <c t="n" r="C5" s="6">
        <v>-1578</v>
      </c>
    </row>
    <row spans="1:3" r="6">
      <c t="s" r="A6" s="4">
        <v>94</v>
      </c>
      <c t="n" r="B6" s="7">
        <v>-1818303</v>
      </c>
      <c t="n" r="C6" s="7">
        <v>-256645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0</v>
      </c>
      <c t="s" r="B1" s="2">
        <v>1</v>
      </c>
    </row>
    <row spans="1:3" r="2">
      <c t="s" r="B2" s="2">
        <v>2</v>
      </c>
      <c t="s" r="C2" s="2">
        <v>32</v>
      </c>
    </row>
    <row spans="1:3" r="3">
      <c t="s" r="A3" s="3">
        <v>461</v>
      </c>
    </row>
    <row spans="1:3" r="4">
      <c t="s" r="A4" s="4">
        <v>462</v>
      </c>
      <c t="n" r="B4" s="7">
        <v>-35537</v>
      </c>
      <c t="n" r="C4" s="7">
        <v>94660</v>
      </c>
    </row>
    <row spans="1:3" r="5">
      <c t="s" r="A5" s="4">
        <v>463</v>
      </c>
      <c t="n" r="B5" s="6">
        <v>912</v>
      </c>
      <c t="n" r="C5" s="6">
        <v>994</v>
      </c>
    </row>
    <row spans="1:3" r="6">
      <c t="s" r="A6" s="4">
        <v>464</v>
      </c>
      <c t="n" r="B6" s="6">
        <v>-34625</v>
      </c>
      <c t="n" r="C6" s="6">
        <v>95654</v>
      </c>
    </row>
    <row spans="1:3" r="7">
      <c t="s" r="A7" s="3">
        <v>465</v>
      </c>
    </row>
    <row spans="1:3" r="8">
      <c t="s" r="A8" s="4">
        <v>462</v>
      </c>
      <c t="n" r="C8" s="6">
        <v>590943</v>
      </c>
    </row>
    <row spans="1:3" r="9">
      <c t="s" r="A9" s="4">
        <v>463</v>
      </c>
      <c t="n" r="C9" s="6">
        <v>303516</v>
      </c>
    </row>
    <row spans="1:3" r="10">
      <c t="s" r="A10" s="4">
        <v>466</v>
      </c>
      <c t="n" r="C10" s="6">
        <v>894459</v>
      </c>
    </row>
    <row spans="1:3" r="11">
      <c t="s" r="A11" s="4">
        <v>467</v>
      </c>
      <c t="n" r="B11" s="7">
        <v>-34625</v>
      </c>
      <c t="n" r="C11" s="7">
        <v>9901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68</v>
      </c>
      <c t="s" r="B1" s="2">
        <v>1</v>
      </c>
    </row>
    <row spans="1:3" r="2">
      <c t="s" r="B2" s="2">
        <v>2</v>
      </c>
      <c t="s" r="C2" s="2">
        <v>32</v>
      </c>
    </row>
    <row spans="1:3" r="3">
      <c t="s" r="A3" s="3">
        <v>161</v>
      </c>
    </row>
    <row spans="1:3" r="4">
      <c t="s" r="A4" s="4">
        <v>469</v>
      </c>
      <c t="n" r="B4" s="7">
        <v>-631219</v>
      </c>
      <c t="n" r="C4" s="7">
        <v>-535419</v>
      </c>
    </row>
    <row spans="1:3" r="5">
      <c t="s" r="A5" s="4">
        <v>470</v>
      </c>
      <c t="n" r="B5" s="6">
        <v>-29977</v>
      </c>
      <c t="n" r="C5" s="6">
        <v>-36235</v>
      </c>
    </row>
    <row spans="1:3" r="6">
      <c t="s" r="A6" s="4">
        <v>471</v>
      </c>
      <c t="n" r="B6" s="6">
        <v>-42538</v>
      </c>
      <c t="n" r="C6" s="6">
        <v>39616</v>
      </c>
    </row>
    <row spans="1:3" r="7">
      <c t="s" r="A7" s="4">
        <v>472</v>
      </c>
      <c t="n" r="B7" s="6">
        <v>33912</v>
      </c>
      <c t="n" r="C7" s="6">
        <v>41992</v>
      </c>
    </row>
    <row spans="1:3" r="8">
      <c t="s" r="A8" s="4">
        <v>473</v>
      </c>
      <c t="n" r="B8" s="6">
        <v>42596</v>
      </c>
      <c t="n" r="C8" s="6">
        <v>32691</v>
      </c>
    </row>
    <row spans="1:3" r="9">
      <c t="s" r="A9" s="4">
        <v>474</v>
      </c>
      <c t="n" r="B9" s="6">
        <v>-35198</v>
      </c>
      <c t="n" r="C9" s="6">
        <v>80829</v>
      </c>
    </row>
    <row spans="1:3" r="10">
      <c t="s" r="A10" s="4">
        <v>475</v>
      </c>
      <c t="n" r="B10" s="6">
        <v>12939</v>
      </c>
      <c t="n" r="C10" s="6">
        <v>54809</v>
      </c>
    </row>
    <row spans="1:3" r="11">
      <c t="s" r="A11" s="4">
        <v>476</v>
      </c>
      <c t="n" r="B11" s="6">
        <v>614860</v>
      </c>
      <c t="n" r="C11" s="6">
        <v>1311830</v>
      </c>
    </row>
    <row spans="1:3" r="12">
      <c t="s" r="A12" s="4">
        <v>467</v>
      </c>
      <c t="n" r="B12" s="7">
        <v>-34625</v>
      </c>
      <c t="n" r="C12" s="7">
        <v>990113</v>
      </c>
    </row>
    <row spans="1:3" r="13">
      <c t="s" r="A13" s="4">
        <v>477</v>
      </c>
      <c t="s" r="B13" s="4">
        <v>478</v>
      </c>
      <c t="s" r="C13" s="4">
        <v>478</v>
      </c>
    </row>
    <row spans="1:3" r="14">
      <c t="s" r="A14" s="4">
        <v>479</v>
      </c>
      <c t="s" r="B14" s="4">
        <v>480</v>
      </c>
      <c t="s" r="C14" s="4">
        <v>481</v>
      </c>
    </row>
    <row spans="1:3" r="15">
      <c t="s" r="A15" s="4">
        <v>482</v>
      </c>
      <c t="s" r="B15" s="4">
        <v>481</v>
      </c>
      <c t="s" r="C15" s="4">
        <v>483</v>
      </c>
    </row>
    <row spans="1:3" r="16">
      <c t="s" r="A16" s="4">
        <v>484</v>
      </c>
      <c t="s" r="B16" s="4">
        <v>300</v>
      </c>
      <c t="s" r="C16" s="4">
        <v>485</v>
      </c>
    </row>
    <row spans="1:3" r="17">
      <c t="s" r="A17" s="4">
        <v>486</v>
      </c>
      <c t="s" r="B17" s="4">
        <v>487</v>
      </c>
      <c t="s" r="C17" s="4">
        <v>488</v>
      </c>
    </row>
    <row spans="1:3" r="18">
      <c t="s" r="A18" s="4">
        <v>489</v>
      </c>
      <c t="s" r="B18" s="4">
        <v>490</v>
      </c>
      <c t="s" r="C18" s="4">
        <v>491</v>
      </c>
    </row>
    <row spans="1:3" r="19">
      <c t="s" r="A19" s="4">
        <v>492</v>
      </c>
      <c t="s" r="B19" s="4">
        <v>493</v>
      </c>
      <c t="s" r="C19" s="4">
        <v>494</v>
      </c>
    </row>
    <row spans="1:3" r="20">
      <c t="s" r="A20" s="4">
        <v>495</v>
      </c>
      <c t="s" r="B20" s="4">
        <v>496</v>
      </c>
      <c t="s" r="C20" s="4">
        <v>497</v>
      </c>
    </row>
    <row spans="1:3" r="21">
      <c t="s" r="A21" s="4">
        <v>498</v>
      </c>
      <c t="s" r="B21" s="4">
        <v>490</v>
      </c>
      <c t="s" r="C21" s="4">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0</v>
      </c>
      <c t="s" r="B1" s="2">
        <v>2</v>
      </c>
      <c t="s" r="C1" s="2">
        <v>32</v>
      </c>
    </row>
    <row spans="1:3" r="2">
      <c t="s" r="A2" s="3">
        <v>161</v>
      </c>
    </row>
    <row spans="1:3" r="3">
      <c t="s" r="A3" s="4">
        <v>501</v>
      </c>
      <c t="n" r="B3" s="7">
        <v>1301847</v>
      </c>
      <c t="n" r="C3" s="7">
        <v>1067748</v>
      </c>
    </row>
    <row spans="1:3" r="4">
      <c t="s" r="A4" s="4">
        <v>502</v>
      </c>
      <c t="n" r="B4" s="6">
        <v>1110378</v>
      </c>
      <c t="n" r="C4" s="6">
        <v>682031</v>
      </c>
    </row>
    <row spans="1:3" r="5">
      <c t="s" r="A5" s="4">
        <v>503</v>
      </c>
      <c t="n" r="B5" s="6">
        <v>219454</v>
      </c>
      <c t="n" r="C5" s="6">
        <v>278996</v>
      </c>
    </row>
    <row spans="1:3" r="6">
      <c t="s" r="A6" s="4">
        <v>504</v>
      </c>
      <c t="n" r="B6" s="6">
        <v>148893</v>
      </c>
      <c t="n" r="C6" s="6">
        <v>128774</v>
      </c>
    </row>
    <row spans="1:3" r="7">
      <c t="s" r="A7" s="4">
        <v>475</v>
      </c>
      <c t="n" r="B7" s="6">
        <v>219516</v>
      </c>
      <c t="n" r="C7" s="6">
        <v>227679</v>
      </c>
    </row>
    <row spans="1:3" r="8">
      <c t="s" r="A8" s="4">
        <v>124</v>
      </c>
      <c t="n" r="B8" s="6">
        <v>3000088</v>
      </c>
      <c t="n" r="C8" s="6">
        <v>2385228</v>
      </c>
    </row>
    <row spans="1:3" r="9">
      <c t="s" r="A9" s="4">
        <v>505</v>
      </c>
      <c t="n" r="B9" s="6">
        <v>-3000088</v>
      </c>
      <c t="n" r="C9" s="6">
        <v>-2385228</v>
      </c>
    </row>
    <row spans="1:3" r="10">
      <c t="s" r="A10" s="4">
        <v>124</v>
      </c>
      <c t="n" r="B10" s="7">
        <v>0</v>
      </c>
      <c t="n" r="C10" s="7">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06</v>
      </c>
      <c t="s" r="B1" s="2">
        <v>1</v>
      </c>
    </row>
    <row spans="1:3" r="2">
      <c t="s" r="B2" s="2">
        <v>2</v>
      </c>
      <c t="s" r="C2" s="2">
        <v>32</v>
      </c>
    </row>
    <row spans="1:3" r="3">
      <c t="s" r="A3" s="3">
        <v>507</v>
      </c>
    </row>
    <row spans="1:3" r="4">
      <c t="s" r="A4" s="4">
        <v>508</v>
      </c>
      <c t="n" r="B4" s="7">
        <v>-34625</v>
      </c>
      <c t="n" r="C4" s="7">
        <v>990113</v>
      </c>
    </row>
    <row spans="1:3" r="5">
      <c t="s" r="A5" s="4">
        <v>509</v>
      </c>
      <c t="n" r="B5" s="7">
        <v>614860</v>
      </c>
      <c t="n" r="C5" s="6">
        <v>1311830</v>
      </c>
    </row>
    <row spans="1:3" r="6">
      <c t="s" r="A6" s="4">
        <v>510</v>
      </c>
    </row>
    <row spans="1:3" r="7">
      <c t="s" r="A7" s="3">
        <v>507</v>
      </c>
    </row>
    <row spans="1:3" r="8">
      <c t="s" r="A8" s="4">
        <v>508</v>
      </c>
      <c t="n" r="C8" s="7">
        <v>894459</v>
      </c>
    </row>
    <row spans="1:3" r="9">
      <c t="s" r="A9" s="4">
        <v>511</v>
      </c>
    </row>
    <row spans="1:3" r="10">
      <c t="s" r="A10" s="3">
        <v>507</v>
      </c>
    </row>
    <row spans="1:3" r="11">
      <c t="s" r="A11" s="4">
        <v>512</v>
      </c>
      <c t="n" r="B11" s="6">
        <v>2033</v>
      </c>
    </row>
    <row spans="1:3" r="12">
      <c t="s" r="A12" s="4">
        <v>513</v>
      </c>
      <c t="n" r="B12" s="7">
        <v>97685</v>
      </c>
    </row>
    <row spans="1:3" r="13">
      <c t="s" r="A13" s="4">
        <v>512</v>
      </c>
      <c t="n" r="B13" s="6">
        <v>2035</v>
      </c>
    </row>
    <row spans="1:3" r="14">
      <c t="s" r="A14" s="4">
        <v>514</v>
      </c>
      <c t="n" r="B14" s="7">
        <v>2806822</v>
      </c>
    </row>
    <row spans="1:3" r="15">
      <c t="s" r="A15" s="4">
        <v>515</v>
      </c>
    </row>
    <row spans="1:3" r="16">
      <c t="s" r="A16" s="3">
        <v>507</v>
      </c>
    </row>
    <row spans="1:3" r="17">
      <c t="s" r="A17" s="4">
        <v>512</v>
      </c>
      <c t="n" r="B17" s="6">
        <v>2027</v>
      </c>
    </row>
    <row spans="1:3" r="18">
      <c t="s" r="A18" s="4">
        <v>513</v>
      </c>
      <c t="n" r="B18" s="7">
        <v>77589</v>
      </c>
    </row>
    <row spans="1:3" r="19">
      <c t="s" r="A19" s="4">
        <v>512</v>
      </c>
      <c t="n" r="B19" s="6">
        <v>2035</v>
      </c>
    </row>
    <row spans="1:3" r="20">
      <c t="s" r="A20" s="4">
        <v>514</v>
      </c>
      <c t="n" r="B20" s="7">
        <v>2459845</v>
      </c>
    </row>
    <row spans="1:3" r="21">
      <c t="s" r="A21" s="4">
        <v>291</v>
      </c>
    </row>
    <row spans="1:3" r="22">
      <c t="s" r="A22" s="3">
        <v>507</v>
      </c>
    </row>
    <row spans="1:3" r="23">
      <c t="s" r="A23" s="4">
        <v>516</v>
      </c>
      <c t="n" r="B23" s="6">
        <v>2012</v>
      </c>
    </row>
    <row spans="1:3" r="24">
      <c t="s" r="A24" s="4">
        <v>294</v>
      </c>
    </row>
    <row spans="1:3" r="25">
      <c t="s" r="A25" s="3">
        <v>507</v>
      </c>
    </row>
    <row spans="1:3" r="26">
      <c t="s" r="A26" s="4">
        <v>516</v>
      </c>
      <c t="n" r="B26" s="6">
        <v>201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17</v>
      </c>
      <c t="s" r="B1" s="2">
        <v>1</v>
      </c>
    </row>
    <row spans="1:2" r="2">
      <c t="s" r="B2" s="2">
        <v>404</v>
      </c>
    </row>
    <row spans="1:2" r="3">
      <c t="s" r="A3" s="3">
        <v>161</v>
      </c>
    </row>
    <row spans="1:2" r="4">
      <c t="s" r="A4" s="4">
        <v>518</v>
      </c>
      <c t="n" r="B4" s="7">
        <v>80829</v>
      </c>
    </row>
    <row spans="1:2" r="5">
      <c t="s" r="A5" s="4">
        <v>519</v>
      </c>
      <c t="n" r="B5" s="6">
        <v>1114</v>
      </c>
    </row>
    <row spans="1:2" r="6">
      <c t="s" r="A6" s="4">
        <v>520</v>
      </c>
      <c t="n" r="B6" s="6">
        <v>-36312</v>
      </c>
    </row>
    <row spans="1:2" r="7">
      <c t="s" r="A7" s="4">
        <v>521</v>
      </c>
      <c t="n" r="B7" s="7">
        <v>456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t="s" r="A1" s="1">
        <v>522</v>
      </c>
      <c t="s" r="B1" s="2">
        <v>1</v>
      </c>
    </row>
    <row spans="1:3" r="2">
      <c t="s" r="B2" s="2">
        <v>2</v>
      </c>
      <c t="s" r="C2" s="2">
        <v>32</v>
      </c>
    </row>
    <row spans="1:3" r="3">
      <c t="s" r="A3" s="3">
        <v>523</v>
      </c>
    </row>
    <row spans="1:3" r="4">
      <c t="s" r="A4" s="4">
        <v>524</v>
      </c>
      <c t="n" r="B4" s="7">
        <v>89924</v>
      </c>
      <c t="n" r="C4" s="7">
        <v>81936</v>
      </c>
    </row>
    <row spans="1:3" r="5">
      <c t="s" r="A5" s="4">
        <v>525</v>
      </c>
      <c t="n" r="B5" s="6">
        <v>0</v>
      </c>
      <c t="n" r="C5" s="6">
        <v>0</v>
      </c>
    </row>
    <row spans="1:3" r="6">
      <c t="s" r="A6" s="4">
        <v>526</v>
      </c>
      <c t="n" r="B6" s="7">
        <v>0</v>
      </c>
      <c t="n" r="C6" s="7">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1"/>
    <col customWidth="1" max="2" min="2" width="35"/>
    <col customWidth="1" max="3" min="3" width="35"/>
  </cols>
  <sheetData>
    <row spans="1:3" r="1">
      <c t="s" r="A1" s="1">
        <v>527</v>
      </c>
      <c t="s" r="B1" s="2">
        <v>1</v>
      </c>
    </row>
    <row spans="1:3" r="2">
      <c t="s" r="B2" s="2">
        <v>528</v>
      </c>
      <c t="s" r="C2" s="2">
        <v>529</v>
      </c>
    </row>
    <row spans="1:3" r="3">
      <c t="s" r="A3" s="3">
        <v>530</v>
      </c>
    </row>
    <row spans="1:3" r="4">
      <c t="s" r="A4" s="4">
        <v>531</v>
      </c>
      <c t="n" r="B4" s="7">
        <v>600000</v>
      </c>
    </row>
    <row spans="1:3" r="5">
      <c t="s" r="A5" s="4">
        <v>532</v>
      </c>
      <c t="s" r="B5" s="4">
        <v>533</v>
      </c>
    </row>
    <row spans="1:3" r="6">
      <c t="s" r="A6" s="4">
        <v>534</v>
      </c>
      <c t="n" r="B6" s="7">
        <v>0</v>
      </c>
      <c t="n" r="C6" s="7">
        <v>0</v>
      </c>
    </row>
    <row spans="1:3" r="7">
      <c t="s" r="A7" s="4">
        <v>535</v>
      </c>
      <c t="n" r="B7" s="6">
        <v>4</v>
      </c>
      <c t="n" r="C7" s="6">
        <v>3</v>
      </c>
    </row>
    <row spans="1:3" r="8">
      <c t="s" r="A8" s="4">
        <v>285</v>
      </c>
    </row>
    <row spans="1:3" r="9">
      <c t="s" r="A9" s="3">
        <v>530</v>
      </c>
    </row>
    <row spans="1:3" r="10">
      <c t="s" r="A10" s="4">
        <v>286</v>
      </c>
      <c t="n" r="B10" s="7">
        <v>363358</v>
      </c>
      <c t="n" r="C10" s="7">
        <v>348695</v>
      </c>
    </row>
    <row spans="1:3" r="11">
      <c t="s" r="A11" s="4">
        <v>536</v>
      </c>
    </row>
    <row spans="1:3" r="12">
      <c t="s" r="A12" s="3">
        <v>530</v>
      </c>
    </row>
    <row spans="1:3" r="13">
      <c t="s" r="A13" s="4">
        <v>537</v>
      </c>
      <c t="n" r="B13" s="6">
        <v>328732</v>
      </c>
      <c t="n" r="C13" s="6">
        <v>328732</v>
      </c>
    </row>
    <row spans="1:3" r="14">
      <c t="s" r="A14" s="4">
        <v>538</v>
      </c>
    </row>
    <row spans="1:3" r="15">
      <c t="s" r="A15" s="3">
        <v>530</v>
      </c>
    </row>
    <row spans="1:3" r="16">
      <c t="s" r="A16" s="4">
        <v>537</v>
      </c>
      <c t="n" r="B16" s="6">
        <v>16364</v>
      </c>
      <c t="n" r="C16" s="6">
        <v>16363</v>
      </c>
    </row>
    <row spans="1:3" r="17">
      <c t="s" r="A17" s="4">
        <v>539</v>
      </c>
    </row>
    <row spans="1:3" r="18">
      <c t="s" r="A18" s="3">
        <v>530</v>
      </c>
    </row>
    <row spans="1:3" r="19">
      <c t="s" r="A19" s="4">
        <v>537</v>
      </c>
      <c t="n" r="B19" s="6">
        <v>14662</v>
      </c>
      <c t="n" r="C19" s="7">
        <v>3600</v>
      </c>
    </row>
    <row spans="1:3" r="20">
      <c t="s" r="A20" s="4">
        <v>540</v>
      </c>
    </row>
    <row spans="1:3" r="21">
      <c t="s" r="A21" s="3">
        <v>530</v>
      </c>
    </row>
    <row spans="1:3" r="22">
      <c t="s" r="A22" s="4">
        <v>537</v>
      </c>
      <c t="n" r="B22" s="7">
        <v>36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9"/>
    <col customWidth="1" max="3" min="3" width="29"/>
  </cols>
  <sheetData>
    <row spans="1:3" r="1">
      <c t="s" r="A1" s="1">
        <v>541</v>
      </c>
      <c t="s" r="B1" s="2">
        <v>1</v>
      </c>
    </row>
    <row spans="1:3" r="2">
      <c t="s" r="B2" s="2">
        <v>542</v>
      </c>
      <c t="s" r="C2" s="2">
        <v>543</v>
      </c>
    </row>
    <row spans="1:3" r="3">
      <c t="s" r="A3" s="3">
        <v>544</v>
      </c>
    </row>
    <row spans="1:3" r="4">
      <c t="s" r="A4" s="4">
        <v>545</v>
      </c>
      <c t="n" r="B4" s="6">
        <v>3</v>
      </c>
      <c t="n" r="C4" s="6">
        <v>4</v>
      </c>
    </row>
    <row spans="1:3" r="5">
      <c t="s" r="A5" s="4">
        <v>546</v>
      </c>
      <c t="n" r="B5" s="6">
        <v>6</v>
      </c>
      <c t="n" r="C5" s="6">
        <v>3</v>
      </c>
    </row>
    <row spans="1:3" r="6">
      <c t="s" r="A6" s="4">
        <v>547</v>
      </c>
    </row>
    <row spans="1:3" r="7">
      <c t="s" r="A7" s="3">
        <v>544</v>
      </c>
    </row>
    <row spans="1:3" r="8">
      <c t="s" r="A8" s="4">
        <v>548</v>
      </c>
      <c t="s" r="B8" s="4">
        <v>549</v>
      </c>
      <c t="s" r="C8" s="4">
        <v>550</v>
      </c>
    </row>
    <row spans="1:3" r="9">
      <c t="s" r="A9" s="4">
        <v>551</v>
      </c>
    </row>
    <row spans="1:3" r="10">
      <c t="s" r="A10" s="3">
        <v>544</v>
      </c>
    </row>
    <row spans="1:3" r="11">
      <c t="s" r="A11" s="4">
        <v>548</v>
      </c>
      <c t="s" r="B11" s="4">
        <v>552</v>
      </c>
      <c t="s" r="C11" s="4">
        <v>553</v>
      </c>
    </row>
    <row spans="1:3" r="12">
      <c t="s" r="A12" s="4">
        <v>554</v>
      </c>
    </row>
    <row spans="1:3" r="13">
      <c t="s" r="A13" s="3">
        <v>544</v>
      </c>
    </row>
    <row spans="1:3" r="14">
      <c t="s" r="A14" s="4">
        <v>548</v>
      </c>
      <c t="s" r="B14" s="4">
        <v>555</v>
      </c>
      <c t="s" r="C14" s="4">
        <v>556</v>
      </c>
    </row>
    <row spans="1:3" r="15">
      <c t="s" r="A15" s="4">
        <v>557</v>
      </c>
    </row>
    <row spans="1:3" r="16">
      <c t="s" r="A16" s="3">
        <v>544</v>
      </c>
    </row>
    <row spans="1:3" r="17">
      <c t="s" r="A17" s="4">
        <v>548</v>
      </c>
      <c t="s" r="B17" s="4">
        <v>558</v>
      </c>
      <c t="s" r="C17" s="4">
        <v>559</v>
      </c>
    </row>
    <row spans="1:3" r="18">
      <c t="s" r="A18" s="4">
        <v>560</v>
      </c>
    </row>
    <row spans="1:3" r="19">
      <c t="s" r="A19" s="3">
        <v>544</v>
      </c>
    </row>
    <row spans="1:3" r="20">
      <c t="s" r="A20" s="4">
        <v>548</v>
      </c>
      <c t="s" r="C20" s="4">
        <v>561</v>
      </c>
    </row>
    <row spans="1:3" r="21">
      <c t="s" r="A21" s="4">
        <v>562</v>
      </c>
    </row>
    <row spans="1:3" r="22">
      <c t="s" r="A22" s="3">
        <v>544</v>
      </c>
    </row>
    <row spans="1:3" r="23">
      <c t="s" r="A23" s="4">
        <v>548</v>
      </c>
      <c t="s" r="B23" s="4">
        <v>563</v>
      </c>
      <c t="s" r="C23" s="4">
        <v>564</v>
      </c>
    </row>
    <row spans="1:3" r="24">
      <c t="s" r="A24" s="4">
        <v>565</v>
      </c>
    </row>
    <row spans="1:3" r="25">
      <c t="s" r="A25" s="3">
        <v>544</v>
      </c>
    </row>
    <row spans="1:3" r="26">
      <c t="s" r="A26" s="4">
        <v>548</v>
      </c>
      <c t="s" r="B26" s="4">
        <v>566</v>
      </c>
      <c t="s" r="C26" s="4">
        <v>567</v>
      </c>
    </row>
    <row spans="1:3" r="27">
      <c t="s" r="A27" s="4">
        <v>568</v>
      </c>
    </row>
    <row spans="1:3" r="28">
      <c t="s" r="A28" s="3">
        <v>544</v>
      </c>
    </row>
    <row spans="1:3" r="29">
      <c t="s" r="A29" s="4">
        <v>548</v>
      </c>
      <c t="s" r="B29" s="4">
        <v>558</v>
      </c>
      <c t="s" r="C29" s="4">
        <v>569</v>
      </c>
    </row>
    <row spans="1:3" r="30">
      <c t="s" r="A30" s="4">
        <v>570</v>
      </c>
    </row>
    <row spans="1:3" r="31">
      <c t="s" r="A31" s="3">
        <v>544</v>
      </c>
    </row>
    <row spans="1:3" r="32">
      <c t="s" r="A32" s="4">
        <v>548</v>
      </c>
      <c t="s" r="C32" s="4">
        <v>5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1</v>
      </c>
      <c t="s" r="B1" s="2">
        <v>1</v>
      </c>
    </row>
    <row spans="1:3" r="2">
      <c t="s" r="B2" s="2">
        <v>2</v>
      </c>
      <c t="s" r="C2" s="2">
        <v>32</v>
      </c>
    </row>
    <row spans="1:3" r="3">
      <c t="s" r="A3" s="3">
        <v>572</v>
      </c>
    </row>
    <row spans="1:3" r="4">
      <c t="s" r="A4" s="4">
        <v>573</v>
      </c>
      <c t="n" r="B4" s="7">
        <v>5942160</v>
      </c>
      <c t="n" r="C4" s="7">
        <v>6138575</v>
      </c>
    </row>
    <row spans="1:3" r="5">
      <c t="s" r="A5" s="4">
        <v>574</v>
      </c>
    </row>
    <row spans="1:3" r="6">
      <c t="s" r="A6" s="3">
        <v>572</v>
      </c>
    </row>
    <row spans="1:3" r="7">
      <c t="s" r="A7" s="4">
        <v>573</v>
      </c>
      <c t="n" r="B7" s="6">
        <v>2192660</v>
      </c>
      <c t="n" r="C7" s="6">
        <v>4574733</v>
      </c>
    </row>
    <row spans="1:3" r="8">
      <c t="s" r="A8" s="4">
        <v>575</v>
      </c>
    </row>
    <row spans="1:3" r="9">
      <c t="s" r="A9" s="3">
        <v>572</v>
      </c>
    </row>
    <row spans="1:3" r="10">
      <c t="s" r="A10" s="4">
        <v>573</v>
      </c>
      <c t="n" r="B10" s="7">
        <v>3749500</v>
      </c>
      <c t="n" r="C10" s="7">
        <v>15638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6</v>
      </c>
      <c t="s" r="B1" s="2">
        <v>1</v>
      </c>
    </row>
    <row spans="1:3" r="2">
      <c t="s" r="B2" s="2">
        <v>2</v>
      </c>
      <c t="s" r="C2" s="2">
        <v>32</v>
      </c>
    </row>
    <row spans="1:3" r="3">
      <c t="s" r="A3" s="4">
        <v>577</v>
      </c>
    </row>
    <row spans="1:3" r="4">
      <c t="s" r="A4" s="3">
        <v>578</v>
      </c>
    </row>
    <row spans="1:3" r="5">
      <c t="s" r="A5" s="4">
        <v>579</v>
      </c>
      <c t="s" r="C5" s="4">
        <v>580</v>
      </c>
    </row>
    <row spans="1:3" r="6">
      <c t="s" r="A6" s="4">
        <v>581</v>
      </c>
    </row>
    <row spans="1:3" r="7">
      <c t="s" r="A7" s="3">
        <v>578</v>
      </c>
    </row>
    <row spans="1:3" r="8">
      <c t="s" r="A8" s="4">
        <v>579</v>
      </c>
      <c t="s" r="B8" s="4">
        <v>582</v>
      </c>
      <c t="s" r="C8" s="4">
        <v>583</v>
      </c>
    </row>
    <row spans="1:3" r="9">
      <c t="s" r="A9" s="4">
        <v>584</v>
      </c>
    </row>
    <row spans="1:3" r="10">
      <c t="s" r="A10" s="3">
        <v>578</v>
      </c>
    </row>
    <row spans="1:3" r="11">
      <c t="s" r="A11" s="4">
        <v>579</v>
      </c>
      <c t="s" r="B11" s="4">
        <v>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5</v>
      </c>
      <c t="s" r="B1" s="2">
        <v>1</v>
      </c>
    </row>
    <row spans="1:3" r="2">
      <c t="s" r="B2" s="2">
        <v>2</v>
      </c>
      <c t="s" r="C2" s="2">
        <v>32</v>
      </c>
    </row>
    <row spans="1:3" r="3">
      <c t="s" r="A3" s="3">
        <v>96</v>
      </c>
    </row>
    <row spans="1:3" r="4">
      <c t="s" r="A4" s="4">
        <v>86</v>
      </c>
      <c t="n" r="B4" s="7">
        <v>-1821901</v>
      </c>
      <c t="n" r="C4" s="7">
        <v>-2564874</v>
      </c>
    </row>
    <row spans="1:3" r="5">
      <c t="s" r="A5" s="3">
        <v>97</v>
      </c>
    </row>
    <row spans="1:3" r="6">
      <c t="s" r="A6" s="4">
        <v>98</v>
      </c>
      <c t="n" r="B6" s="6">
        <v>199251</v>
      </c>
      <c t="n" r="C6" s="6">
        <v>201831</v>
      </c>
    </row>
    <row spans="1:3" r="7">
      <c t="s" r="A7" s="4">
        <v>99</v>
      </c>
      <c t="n" r="B7" s="6">
        <v>124918</v>
      </c>
      <c t="n" r="C7" s="6">
        <v>213243</v>
      </c>
    </row>
    <row spans="1:3" r="8">
      <c t="s" r="A8" s="4">
        <v>100</v>
      </c>
      <c t="n" r="C8" s="6">
        <v>894459</v>
      </c>
    </row>
    <row spans="1:3" r="9">
      <c t="s" r="A9" s="4">
        <v>101</v>
      </c>
      <c t="n" r="B9" s="6">
        <v>687843</v>
      </c>
      <c t="n" r="C9" s="6">
        <v>55724</v>
      </c>
    </row>
    <row spans="1:3" r="10">
      <c t="s" r="A10" s="4">
        <v>102</v>
      </c>
      <c t="n" r="B10" s="6">
        <v>-25000</v>
      </c>
    </row>
    <row spans="1:3" r="11">
      <c t="s" r="A11" s="4">
        <v>103</v>
      </c>
      <c t="n" r="B11" s="6">
        <v>51739</v>
      </c>
      <c t="n" r="C11" s="6">
        <v>70394</v>
      </c>
    </row>
    <row spans="1:3" r="12">
      <c t="s" r="A12" s="4">
        <v>104</v>
      </c>
      <c t="n" r="B12" s="6">
        <v>-3598</v>
      </c>
      <c t="n" r="C12" s="6">
        <v>-1578</v>
      </c>
    </row>
    <row spans="1:3" r="13">
      <c t="s" r="A13" s="3">
        <v>105</v>
      </c>
    </row>
    <row spans="1:3" r="14">
      <c t="s" r="A14" s="4">
        <v>106</v>
      </c>
      <c t="n" r="B14" s="6">
        <v>-1362717</v>
      </c>
      <c t="n" r="C14" s="6">
        <v>972625</v>
      </c>
    </row>
    <row spans="1:3" r="15">
      <c t="s" r="A15" s="4">
        <v>107</v>
      </c>
      <c t="n" r="B15" s="6">
        <v>182585</v>
      </c>
      <c t="n" r="C15" s="6">
        <v>-158433</v>
      </c>
    </row>
    <row spans="1:3" r="16">
      <c t="s" r="A16" s="4">
        <v>108</v>
      </c>
      <c t="n" r="C16" s="6">
        <v>723988</v>
      </c>
    </row>
    <row spans="1:3" r="17">
      <c t="s" r="A17" s="4">
        <v>41</v>
      </c>
      <c t="n" r="B17" s="6">
        <v>77587</v>
      </c>
      <c t="n" r="C17" s="6">
        <v>15204</v>
      </c>
    </row>
    <row spans="1:3" r="18">
      <c t="s" r="A18" s="4">
        <v>52</v>
      </c>
      <c t="n" r="B18" s="6">
        <v>-128723</v>
      </c>
      <c t="n" r="C18" s="6">
        <v>-89659</v>
      </c>
    </row>
    <row spans="1:3" r="19">
      <c t="s" r="A19" s="4">
        <v>109</v>
      </c>
      <c t="n" r="B19" s="6">
        <v>30196</v>
      </c>
      <c t="n" r="C19" s="6">
        <v>-98819</v>
      </c>
    </row>
    <row spans="1:3" r="20">
      <c t="s" r="A20" s="4">
        <v>110</v>
      </c>
      <c t="n" r="B20" s="6">
        <v>-1987820</v>
      </c>
      <c t="n" r="C20" s="6">
        <v>234105</v>
      </c>
    </row>
    <row spans="1:3" r="21">
      <c t="s" r="A21" s="3">
        <v>111</v>
      </c>
    </row>
    <row spans="1:3" r="22">
      <c t="s" r="A22" s="4">
        <v>112</v>
      </c>
      <c t="n" r="B22" s="6">
        <v>-25957</v>
      </c>
      <c t="n" r="C22" s="6">
        <v>-164792</v>
      </c>
    </row>
    <row spans="1:3" r="23">
      <c t="s" r="A23" s="4">
        <v>113</v>
      </c>
      <c t="n" r="B23" s="6">
        <v>-14663</v>
      </c>
      <c t="n" r="C23" s="6">
        <v>-315909</v>
      </c>
    </row>
    <row spans="1:3" r="24">
      <c t="s" r="A24" s="4">
        <v>114</v>
      </c>
      <c t="n" r="B24" s="6">
        <v>-275000</v>
      </c>
    </row>
    <row spans="1:3" r="25">
      <c t="s" r="A25" s="4">
        <v>115</v>
      </c>
      <c t="n" r="B25" s="6">
        <v>1718409</v>
      </c>
      <c t="n" r="C25" s="6">
        <v>2909001</v>
      </c>
    </row>
    <row spans="1:3" r="26">
      <c t="s" r="A26" s="4">
        <v>116</v>
      </c>
      <c t="n" r="C26" s="6">
        <v>-2579000</v>
      </c>
    </row>
    <row spans="1:3" r="27">
      <c t="s" r="A27" s="4">
        <v>117</v>
      </c>
      <c t="n" r="B27" s="6">
        <v>1402789</v>
      </c>
      <c t="n" r="C27" s="6">
        <v>-150700</v>
      </c>
    </row>
    <row spans="1:3" r="28">
      <c t="s" r="A28" s="4">
        <v>118</v>
      </c>
      <c t="n" r="B28" s="6">
        <v>-585031</v>
      </c>
      <c t="n" r="C28" s="6">
        <v>83405</v>
      </c>
    </row>
    <row spans="1:3" r="29">
      <c t="s" r="A29" s="4">
        <v>119</v>
      </c>
      <c t="n" r="B29" s="6">
        <v>2861542</v>
      </c>
      <c t="n" r="C29" s="6">
        <v>2778137</v>
      </c>
    </row>
    <row spans="1:3" r="30">
      <c t="s" r="A30" s="4">
        <v>120</v>
      </c>
      <c t="n" r="B30" s="6">
        <v>2276511</v>
      </c>
      <c t="n" r="C30" s="6">
        <v>2861542</v>
      </c>
    </row>
    <row spans="1:3" r="31">
      <c t="s" r="A31" s="3">
        <v>121</v>
      </c>
    </row>
    <row spans="1:3" r="32">
      <c t="s" r="A32" s="4">
        <v>122</v>
      </c>
      <c t="n" r="B32" s="7">
        <v>982</v>
      </c>
      <c t="n" r="C32" s="7">
        <v>49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86</v>
      </c>
      <c t="s" r="B1" s="2">
        <v>1</v>
      </c>
    </row>
    <row spans="1:3" r="2">
      <c t="s" r="B2" s="2">
        <v>2</v>
      </c>
      <c t="s" r="C2" s="2">
        <v>32</v>
      </c>
    </row>
    <row spans="1:3" r="3">
      <c t="s" r="A3" s="4">
        <v>587</v>
      </c>
    </row>
    <row spans="1:3" r="4">
      <c t="s" r="A4" s="3">
        <v>578</v>
      </c>
    </row>
    <row spans="1:3" r="5">
      <c t="s" r="A5" s="4">
        <v>588</v>
      </c>
      <c t="s" r="B5" s="4">
        <v>485</v>
      </c>
      <c t="s" r="C5" s="4">
        <v>589</v>
      </c>
    </row>
    <row spans="1:3" r="6">
      <c t="s" r="A6" s="4">
        <v>590</v>
      </c>
    </row>
    <row spans="1:3" r="7">
      <c t="s" r="A7" s="3">
        <v>578</v>
      </c>
    </row>
    <row spans="1:3" r="8">
      <c t="s" r="A8" s="4">
        <v>588</v>
      </c>
      <c t="s" r="C8" s="4">
        <v>580</v>
      </c>
    </row>
    <row spans="1:3" r="9">
      <c t="s" r="A9" s="4">
        <v>591</v>
      </c>
    </row>
    <row spans="1:3" r="10">
      <c t="s" r="A10" s="3">
        <v>578</v>
      </c>
    </row>
    <row spans="1:3" r="11">
      <c t="s" r="A11" s="4">
        <v>588</v>
      </c>
      <c t="s" r="B11" s="4">
        <v>592</v>
      </c>
      <c t="s" r="C11" s="4">
        <v>593</v>
      </c>
    </row>
    <row spans="1:3" r="12">
      <c t="s" r="A12" s="4">
        <v>594</v>
      </c>
    </row>
    <row spans="1:3" r="13">
      <c t="s" r="A13" s="3">
        <v>578</v>
      </c>
    </row>
    <row spans="1:3" r="14">
      <c t="s" r="A14" s="4">
        <v>588</v>
      </c>
      <c t="s" r="B14" s="4">
        <v>59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5"/>
  </cols>
  <sheetData>
    <row spans="1:3" r="1">
      <c t="s" r="A1" s="1">
        <v>596</v>
      </c>
      <c t="s" r="B1" s="2">
        <v>597</v>
      </c>
      <c t="s" r="C1" s="2">
        <v>2</v>
      </c>
    </row>
    <row spans="1:3" r="2">
      <c t="s" r="A2" s="3">
        <v>598</v>
      </c>
    </row>
    <row spans="1:3" r="3">
      <c t="s" r="A3" s="4">
        <v>599</v>
      </c>
      <c t="s" r="C3" s="4">
        <v>600</v>
      </c>
    </row>
    <row spans="1:3" r="4">
      <c t="s" r="A4" s="4">
        <v>601</v>
      </c>
    </row>
    <row spans="1:3" r="5">
      <c t="s" r="A5" s="3">
        <v>598</v>
      </c>
    </row>
    <row spans="1:3" r="6">
      <c t="s" r="A6" s="4">
        <v>599</v>
      </c>
      <c t="s" r="B6" s="4">
        <v>602</v>
      </c>
    </row>
    <row spans="1:3" r="7">
      <c t="s" r="A7" s="4">
        <v>603</v>
      </c>
      <c t="s" r="C7" s="4">
        <v>604</v>
      </c>
    </row>
    <row spans="1:3" r="8">
      <c t="s" r="A8" s="4">
        <v>605</v>
      </c>
      <c t="n" r="B8" s="6">
        <v>1</v>
      </c>
    </row>
    <row spans="1:3" r="9">
      <c t="s" r="A9" s="4">
        <v>606</v>
      </c>
      <c t="s" r="B9" s="4">
        <v>607</v>
      </c>
    </row>
    <row spans="1:3" r="10">
      <c t="s" r="A10" s="4">
        <v>608</v>
      </c>
      <c t="n" r="B10" s="7">
        <v>25</v>
      </c>
    </row>
    <row spans="1:3" r="11">
      <c t="s" r="A11" s="4">
        <v>609</v>
      </c>
      <c t="n" r="B11" s="10">
        <v>0.001</v>
      </c>
    </row>
    <row spans="1:3" r="12">
      <c t="s" r="A12" s="4">
        <v>610</v>
      </c>
    </row>
    <row spans="1:3" r="13">
      <c t="s" r="A13" s="3">
        <v>598</v>
      </c>
    </row>
    <row spans="1:3" r="14">
      <c t="s" r="A14" s="4">
        <v>611</v>
      </c>
      <c t="s" r="B14" s="4">
        <v>6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613</v>
      </c>
      <c t="s" r="B1" s="2">
        <v>2</v>
      </c>
      <c t="s" r="C1" s="2">
        <v>614</v>
      </c>
    </row>
    <row spans="1:3" r="2">
      <c t="s" r="A2" s="3">
        <v>615</v>
      </c>
    </row>
    <row spans="1:3" r="3">
      <c t="s" r="A3" s="4">
        <v>616</v>
      </c>
      <c t="n" r="B3" s="7">
        <v>275000</v>
      </c>
    </row>
    <row spans="1:3" r="4">
      <c t="s" r="A4" s="4">
        <v>617</v>
      </c>
    </row>
    <row spans="1:3" r="5">
      <c t="s" r="A5" s="3">
        <v>615</v>
      </c>
    </row>
    <row spans="1:3" r="6">
      <c t="s" r="A6" s="4">
        <v>616</v>
      </c>
      <c t="n" r="C6" s="7">
        <v>275000</v>
      </c>
    </row>
    <row spans="1:3" r="7">
      <c t="s" r="A7" s="4">
        <v>618</v>
      </c>
      <c t="s" r="C7" s="4">
        <v>619</v>
      </c>
    </row>
    <row spans="1:3" r="8">
      <c t="s" r="A8" s="4">
        <v>620</v>
      </c>
      <c t="n" r="C8" s="6">
        <v>11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2"/>
    <col customWidth="1" max="3" min="3" width="22"/>
    <col customWidth="1" max="4" min="4" width="36"/>
    <col customWidth="1" max="5" min="5" width="55"/>
    <col customWidth="1" max="6" min="6" width="27"/>
  </cols>
  <sheetData>
    <row spans="1:6" r="1">
      <c t="s" r="A1" s="1">
        <v>123</v>
      </c>
      <c t="s" r="B1" s="2">
        <v>124</v>
      </c>
      <c t="s" r="C1" s="2">
        <v>125</v>
      </c>
      <c t="s" r="D1" s="2">
        <v>126</v>
      </c>
      <c t="s" r="E1" s="2">
        <v>127</v>
      </c>
      <c t="s" r="F1" s="2">
        <v>128</v>
      </c>
    </row>
    <row spans="1:6" r="2">
      <c t="s" r="A2" s="4">
        <v>63</v>
      </c>
      <c t="n" r="C2" s="7">
        <v>183872</v>
      </c>
      <c t="n" r="D2" s="7">
        <v>3774759</v>
      </c>
      <c t="n" r="E2" s="7">
        <v>-2020</v>
      </c>
      <c t="n" r="F2" s="7">
        <v>7465433</v>
      </c>
    </row>
    <row spans="1:6" r="3">
      <c t="s" r="A3" s="4">
        <v>63</v>
      </c>
      <c t="n" r="B3" s="7">
        <v>9067849</v>
      </c>
      <c t="n" r="C3" s="7">
        <v>183872</v>
      </c>
      <c t="n" r="D3" s="7">
        <v>3774759</v>
      </c>
      <c t="n" r="E3" s="6">
        <v>-2020</v>
      </c>
      <c t="n" r="F3" s="6">
        <v>7465433</v>
      </c>
    </row>
    <row spans="1:6" r="4">
      <c t="s" r="A4" s="4">
        <v>129</v>
      </c>
      <c t="n" r="C4" s="6">
        <v>1838716</v>
      </c>
    </row>
    <row spans="1:6" r="5">
      <c t="s" r="A5" s="4">
        <v>130</v>
      </c>
      <c t="n" r="C5" s="6">
        <v>205</v>
      </c>
      <c t="n" r="D5" s="6">
        <v>-1006</v>
      </c>
    </row>
    <row spans="1:6" r="6">
      <c t="s" r="A6" s="4">
        <v>131</v>
      </c>
      <c t="n" r="C6" s="6">
        <v>1838921</v>
      </c>
    </row>
    <row spans="1:6" r="7">
      <c t="s" r="A7" s="4">
        <v>132</v>
      </c>
      <c t="n" r="C7" s="7">
        <v>183872</v>
      </c>
      <c t="n" r="D7" s="7">
        <v>3774759</v>
      </c>
      <c t="n" r="E7" s="6">
        <v>-2020</v>
      </c>
      <c t="n" r="F7" s="6">
        <v>7465433</v>
      </c>
    </row>
    <row spans="1:6" r="8">
      <c t="s" r="A8" s="4">
        <v>133</v>
      </c>
      <c t="n" r="C8" s="6">
        <v>20</v>
      </c>
    </row>
    <row spans="1:6" r="9">
      <c t="s" r="A9" s="4">
        <v>134</v>
      </c>
      <c t="n" r="E9" s="6">
        <v>-1578</v>
      </c>
    </row>
    <row spans="1:6" r="10">
      <c t="s" r="A10" s="4">
        <v>86</v>
      </c>
      <c t="n" r="B10" s="6">
        <v>-2564874</v>
      </c>
      <c t="n" r="F10" s="6">
        <v>-2564874</v>
      </c>
    </row>
    <row spans="1:6" r="11">
      <c t="s" r="A11" s="4">
        <v>99</v>
      </c>
      <c t="n" r="D11" s="6">
        <v>213243</v>
      </c>
    </row>
    <row spans="1:6" r="12">
      <c t="s" r="A12" s="4">
        <v>135</v>
      </c>
      <c t="n" r="B12" s="6">
        <v>9067849</v>
      </c>
      <c t="n" r="C12" s="6">
        <v>183892</v>
      </c>
      <c t="n" r="D12" s="6">
        <v>3986996</v>
      </c>
      <c t="n" r="E12" s="6">
        <v>-3598</v>
      </c>
      <c t="n" r="F12" s="6">
        <v>4900559</v>
      </c>
    </row>
    <row spans="1:6" r="13">
      <c t="s" r="A13" s="4">
        <v>63</v>
      </c>
      <c t="n" r="B13" s="6">
        <v>9067849</v>
      </c>
      <c t="n" r="C13" s="6">
        <v>183892</v>
      </c>
      <c t="n" r="D13" s="6">
        <v>3986996</v>
      </c>
      <c t="n" r="E13" s="6">
        <v>-3598</v>
      </c>
      <c t="n" r="F13" s="6">
        <v>4900559</v>
      </c>
    </row>
    <row spans="1:6" r="14">
      <c t="s" r="A14" s="4">
        <v>63</v>
      </c>
      <c t="n" r="B14" s="6">
        <v>9067849</v>
      </c>
      <c t="n" r="C14" s="7">
        <v>183892</v>
      </c>
      <c t="n" r="D14" s="7">
        <v>3986996</v>
      </c>
      <c t="n" r="E14" s="6">
        <v>-3598</v>
      </c>
      <c t="n" r="F14" s="6">
        <v>4900559</v>
      </c>
    </row>
    <row spans="1:6" r="15">
      <c t="s" r="A15" s="4">
        <v>130</v>
      </c>
      <c t="n" r="C15" s="6">
        <v>956</v>
      </c>
      <c t="n" r="D15" s="6">
        <v>-1818</v>
      </c>
    </row>
    <row spans="1:6" r="16">
      <c t="s" r="A16" s="4">
        <v>136</v>
      </c>
      <c t="n" r="C16" s="6">
        <v>1839877</v>
      </c>
    </row>
    <row spans="1:6" r="17">
      <c t="s" r="A17" s="4">
        <v>133</v>
      </c>
      <c t="n" r="C17" s="7">
        <v>96</v>
      </c>
    </row>
    <row spans="1:6" r="18">
      <c t="s" r="A18" s="4">
        <v>134</v>
      </c>
      <c t="n" r="E18" s="7">
        <v>3598</v>
      </c>
    </row>
    <row spans="1:6" r="19">
      <c t="s" r="A19" s="4">
        <v>86</v>
      </c>
      <c t="n" r="B19" s="6">
        <v>-1821901</v>
      </c>
      <c t="n" r="F19" s="6">
        <v>-1821901</v>
      </c>
    </row>
    <row spans="1:6" r="20">
      <c t="s" r="A20" s="4">
        <v>99</v>
      </c>
      <c t="n" r="D20" s="7">
        <v>124918</v>
      </c>
    </row>
    <row spans="1:6" r="21">
      <c t="s" r="A21" s="4">
        <v>137</v>
      </c>
      <c t="n" r="B21" s="6">
        <v>7372742</v>
      </c>
      <c t="n" r="C21" s="6">
        <v>183988</v>
      </c>
      <c t="n" r="D21" s="6">
        <v>4110096</v>
      </c>
      <c t="n" r="F21" s="6">
        <v>3078658</v>
      </c>
    </row>
    <row spans="1:6" r="22">
      <c t="s" r="A22" s="4">
        <v>63</v>
      </c>
      <c t="n" r="B22" s="7">
        <v>7372742</v>
      </c>
      <c t="n" r="C22" s="7">
        <v>183988</v>
      </c>
      <c t="n" r="D22" s="7">
        <v>4110096</v>
      </c>
      <c t="n" r="F22" s="7">
        <v>307865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8</v>
      </c>
      <c t="s" r="B1" s="2">
        <v>1</v>
      </c>
    </row>
    <row spans="1:2" r="2">
      <c t="s" r="B2" s="2">
        <v>2</v>
      </c>
    </row>
    <row spans="1:2" r="3">
      <c t="s" r="A3" s="3">
        <v>139</v>
      </c>
    </row>
    <row spans="1:2" r="4">
      <c t="s" r="A4" s="4">
        <v>138</v>
      </c>
      <c t="s" r="B4"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1</v>
      </c>
      <c t="s" r="B1" s="2">
        <v>1</v>
      </c>
    </row>
    <row spans="1:2" r="2">
      <c t="s" r="B2" s="2">
        <v>2</v>
      </c>
    </row>
    <row spans="1:2" r="3">
      <c t="s" r="A3" s="3">
        <v>139</v>
      </c>
    </row>
    <row spans="1:2" r="4">
      <c t="s" r="A4" s="4">
        <v>141</v>
      </c>
      <c t="s" r="B4" s="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solidated Balance Sheets</vt:lpstr>
      <vt:lpstr>Consolidated Balance Sheets (Pa</vt:lpstr>
      <vt:lpstr>Consolidated Statements of Oper</vt:lpstr>
      <vt:lpstr>Consolidated Statements of Comp</vt:lpstr>
      <vt:lpstr>Consolidated Statements of Cash</vt:lpstr>
      <vt:lpstr>Consolidated Statements of Chan</vt:lpstr>
      <vt:lpstr>Company Operations</vt:lpstr>
      <vt:lpstr>Summary of Significant Accounti</vt:lpstr>
      <vt:lpstr>Net Loss Per Share</vt:lpstr>
      <vt:lpstr>Cash Equivalents and Marketable</vt:lpstr>
      <vt:lpstr>Inventories</vt:lpstr>
      <vt:lpstr>Equipment and Leasehold Improve</vt:lpstr>
      <vt:lpstr>Leases</vt:lpstr>
      <vt:lpstr>Guarantees</vt:lpstr>
      <vt:lpstr>Income Taxes</vt:lpstr>
      <vt:lpstr>Employee Benefit Plans</vt:lpstr>
      <vt:lpstr>Commitments and contingencies</vt:lpstr>
      <vt:lpstr>Major Customers and Export Sale</vt:lpstr>
      <vt:lpstr>Shareholder Rights Plan</vt:lpstr>
      <vt:lpstr>Cost Method Investment</vt:lpstr>
      <vt:lpstr>Summary of Significant Accoun22</vt:lpstr>
      <vt:lpstr>Summary of Significant Accoun23</vt:lpstr>
      <vt:lpstr>Cash Equivalents and Marketab24</vt:lpstr>
      <vt:lpstr>Inventories (Tables)</vt:lpstr>
      <vt:lpstr>Equipment and Leasehold Impro26</vt:lpstr>
      <vt:lpstr>Guarantees (Tables)</vt:lpstr>
      <vt:lpstr>Income Taxes (Tables)</vt:lpstr>
      <vt:lpstr>Major Customers and Export Sa29</vt:lpstr>
      <vt:lpstr>Company Operations - Additional</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Net Loss Per Share - Additional</vt:lpstr>
      <vt:lpstr>Cash Equivalents and Marketab39</vt:lpstr>
      <vt:lpstr>Cash Equivalents and Marketab40</vt:lpstr>
      <vt:lpstr>Cash Equivalents and Marketab41</vt:lpstr>
      <vt:lpstr>Cash Equivalents and Marketab42</vt:lpstr>
      <vt:lpstr>Inventories - Schedule of Inven</vt:lpstr>
      <vt:lpstr>Inventories - Additional Inform</vt:lpstr>
      <vt:lpstr>Equipment and Leasehold Impro45</vt:lpstr>
      <vt:lpstr>Equipment and Leasehold Impro46</vt:lpstr>
      <vt:lpstr>Leases - Additional Information</vt:lpstr>
      <vt:lpstr>Guarantees - Additional Informa</vt:lpstr>
      <vt:lpstr>Guarantees - Schedule of Produc</vt:lpstr>
      <vt:lpstr>Income Taxes - Schedule of Comp</vt:lpstr>
      <vt:lpstr>Income Taxes - Schedule of Effe</vt:lpstr>
      <vt:lpstr>Income Taxes - Schedule of Defe</vt:lpstr>
      <vt:lpstr>Income Taxes - Additional Infor</vt:lpstr>
      <vt:lpstr>Income Taxes - Schedule of Chan</vt:lpstr>
      <vt:lpstr>Employee Benefit Plans - Additi</vt:lpstr>
      <vt:lpstr>Commitments and Contingencies -</vt:lpstr>
      <vt:lpstr>Major Customers and Export Sa57</vt:lpstr>
      <vt:lpstr>Major Customers and Export Sa58</vt:lpstr>
      <vt:lpstr>Major Customers and Export Sa59</vt:lpstr>
      <vt:lpstr>Major Customers and Export Sa60</vt:lpstr>
      <vt:lpstr>Shareholder Rights Plan - Addit</vt:lpstr>
      <vt:lpstr>Cost Method Investment - Addi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8T16:33:36Z</dcterms:created>
  <dcterms:modified xmlns:dcterms="http://purl.org/dc/terms/" xmlns:xsi="http://www.w3.org/2001/XMLSchema-instance" xsi:type="dcterms:W3CDTF">2015-12-18T16:33:36Z</dcterms:modified>
  <dc:title xmlns:dc="http://purl.org/dc/elements/1.1/">Untitled</dc:title>
  <dc:description xmlns:dc="http://purl.org/dc/elements/1.1/"/>
  <dc:subject xmlns:dc="http://purl.org/dc/elements/1.1/"/>
  <cp:keywords/>
  <cp:category/>
</cp:coreProperties>
</file>